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DVANCES TO SUPPLIERS" sheetId="9" state="visible" r:id="rId9"/>
    <sheet xmlns:r="http://schemas.openxmlformats.org/officeDocument/2006/relationships" name="PREPAID EXPENSES AND OTHER CURR" sheetId="10" state="visible" r:id="rId10"/>
    <sheet xmlns:r="http://schemas.openxmlformats.org/officeDocument/2006/relationships" name="COMMON STOCK" sheetId="11" state="visible" r:id="rId11"/>
    <sheet xmlns:r="http://schemas.openxmlformats.org/officeDocument/2006/relationships" name="COMPENSATED ABSENCES" sheetId="12" state="visible" r:id="rId12"/>
    <sheet xmlns:r="http://schemas.openxmlformats.org/officeDocument/2006/relationships" name="INCOME TAXES" sheetId="13" state="visible" r:id="rId13"/>
    <sheet xmlns:r="http://schemas.openxmlformats.org/officeDocument/2006/relationships" name="DISCONTINUED OPERATIONS" sheetId="14" state="visible" r:id="rId14"/>
    <sheet xmlns:r="http://schemas.openxmlformats.org/officeDocument/2006/relationships" name="OTHER COMPREHENSIVE INCOME" sheetId="15" state="visible" r:id="rId15"/>
    <sheet xmlns:r="http://schemas.openxmlformats.org/officeDocument/2006/relationships" name="CURRENT VULNERABILITY DUE TO CE" sheetId="16" state="visible" r:id="rId16"/>
    <sheet xmlns:r="http://schemas.openxmlformats.org/officeDocument/2006/relationships" name="SEGMENT INFORMATION"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OMMON STOCK (Tables)" sheetId="20" state="visible" r:id="rId20"/>
    <sheet xmlns:r="http://schemas.openxmlformats.org/officeDocument/2006/relationships" name="INCOME TAXES (Tables)" sheetId="21" state="visible" r:id="rId21"/>
    <sheet xmlns:r="http://schemas.openxmlformats.org/officeDocument/2006/relationships" name="DISCONTINUED OPERATIONS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PREPAID EXPENSES AND OTHER CU_2" sheetId="27" state="visible" r:id="rId27"/>
    <sheet xmlns:r="http://schemas.openxmlformats.org/officeDocument/2006/relationships" name="COMMON STOCK - OUTSTANDING OPTI" sheetId="28" state="visible" r:id="rId28"/>
    <sheet xmlns:r="http://schemas.openxmlformats.org/officeDocument/2006/relationships" name="COMMON STOCK - ASSUMPTIONS USED" sheetId="29" state="visible" r:id="rId29"/>
    <sheet xmlns:r="http://schemas.openxmlformats.org/officeDocument/2006/relationships" name="COMMON STOCK (Details Narrative" sheetId="30" state="visible" r:id="rId30"/>
    <sheet xmlns:r="http://schemas.openxmlformats.org/officeDocument/2006/relationships" name="INCOME TAXES - COMPONENTS OF DE" sheetId="31" state="visible" r:id="rId31"/>
    <sheet xmlns:r="http://schemas.openxmlformats.org/officeDocument/2006/relationships" name="INCOME TAXES - RECONCILIATION O" sheetId="32" state="visible" r:id="rId32"/>
    <sheet xmlns:r="http://schemas.openxmlformats.org/officeDocument/2006/relationships" name="INCOME TAXES (Details Narrative" sheetId="33" state="visible" r:id="rId33"/>
    <sheet xmlns:r="http://schemas.openxmlformats.org/officeDocument/2006/relationships" name="DISCONTINUED OPERATIONS - ASSET" sheetId="34" state="visible" r:id="rId34"/>
    <sheet xmlns:r="http://schemas.openxmlformats.org/officeDocument/2006/relationships" name="DISCONTINUED OPERATIONS - Conso" sheetId="35" state="visible" r:id="rId35"/>
    <sheet xmlns:r="http://schemas.openxmlformats.org/officeDocument/2006/relationships" name="DISCONTINUED OPERATIONS (Detail" sheetId="36" state="visible" r:id="rId36"/>
  </sheets>
  <definedNames/>
  <calcPr calcId="124519" fullCalcOnLoad="1"/>
</workbook>
</file>

<file path=xl/sharedStrings.xml><?xml version="1.0" encoding="utf-8"?>
<sst xmlns="http://schemas.openxmlformats.org/spreadsheetml/2006/main" uniqueCount="379">
  <si>
    <t>Document And Entity Information - USD ($)</t>
  </si>
  <si>
    <t>12 Months Ended</t>
  </si>
  <si>
    <t>Dec. 31, 2018</t>
  </si>
  <si>
    <t>Apr. 16, 2019</t>
  </si>
  <si>
    <t>Jun. 30, 2018</t>
  </si>
  <si>
    <t>Document And Entity Information [Abstract]</t>
  </si>
  <si>
    <t>Entity Registrant Name</t>
  </si>
  <si>
    <t>DBUB GROUP, INC</t>
  </si>
  <si>
    <t>Entity Central Index Key</t>
  </si>
  <si>
    <t>0001076784</t>
  </si>
  <si>
    <t>Current Fiscal Year End Date</t>
  </si>
  <si>
    <t>--12-31</t>
  </si>
  <si>
    <t>Entity Filer Category</t>
  </si>
  <si>
    <t>Non-accelerated Filer</t>
  </si>
  <si>
    <t>Trading Symbol</t>
  </si>
  <si>
    <t>DBUB</t>
  </si>
  <si>
    <t>Entity Common Stock, Shares Outstanding</t>
  </si>
  <si>
    <t>Document Type</t>
  </si>
  <si>
    <t>10-K</t>
  </si>
  <si>
    <t>Amendment Flag</t>
  </si>
  <si>
    <t>false</t>
  </si>
  <si>
    <t>Document Period End Date</t>
  </si>
  <si>
    <t>Dec. 31,
		2018</t>
  </si>
  <si>
    <t>Document Fiscal Year Focus</t>
  </si>
  <si>
    <t>2018</t>
  </si>
  <si>
    <t>Document Fiscal Period Focus</t>
  </si>
  <si>
    <t>FY</t>
  </si>
  <si>
    <t>Entity Small Business</t>
  </si>
  <si>
    <t>true</t>
  </si>
  <si>
    <t>Entity Emerging Growth</t>
  </si>
  <si>
    <t>Entity Shell Company</t>
  </si>
  <si>
    <t>Extended transition period</t>
  </si>
  <si>
    <t>Entity Well Known Seasoned Issuer</t>
  </si>
  <si>
    <t>No</t>
  </si>
  <si>
    <t>Entity Voluntary Filer</t>
  </si>
  <si>
    <t>Entity Public Float</t>
  </si>
  <si>
    <t>Is Entity's Reporting Status Current?</t>
  </si>
  <si>
    <t>Yes</t>
  </si>
  <si>
    <t>CONSOLIDATED BALANCE SHEETS - USD ($)</t>
  </si>
  <si>
    <t>Dec. 31, 2017</t>
  </si>
  <si>
    <t>Current assets:</t>
  </si>
  <si>
    <t>Cash and equivalents</t>
  </si>
  <si>
    <t>Other receivables</t>
  </si>
  <si>
    <t xml:space="preserve"> </t>
  </si>
  <si>
    <t>Prepaid expenses and other current assets</t>
  </si>
  <si>
    <t>Refundable deposit</t>
  </si>
  <si>
    <t>Advances to suppliers</t>
  </si>
  <si>
    <t>Advance to related party</t>
  </si>
  <si>
    <t>Current assets in discontinued operations</t>
  </si>
  <si>
    <t>Total current assets</t>
  </si>
  <si>
    <t>Fix assets, net</t>
  </si>
  <si>
    <t>Intangible assets</t>
  </si>
  <si>
    <t>Non-current asset in discontinued operations</t>
  </si>
  <si>
    <t>Total assets</t>
  </si>
  <si>
    <t>Current liabilities:</t>
  </si>
  <si>
    <t>Accounts payable</t>
  </si>
  <si>
    <t>Advance from related party</t>
  </si>
  <si>
    <t>Accrued expenses and other payable</t>
  </si>
  <si>
    <t>Advance from customers</t>
  </si>
  <si>
    <t>Income tax payable</t>
  </si>
  <si>
    <t>Current liabilities in discontinued operations</t>
  </si>
  <si>
    <t>Total Liabilities</t>
  </si>
  <si>
    <t>Stockholders' deficit:</t>
  </si>
  <si>
    <t>Common stock, $0.001 par value, 50,000,000 shares authorized, 20,935,106 and 11,267,918 issued and outstanding as of December 31, 2018 and 2017</t>
  </si>
  <si>
    <t>Additional paid-in capital</t>
  </si>
  <si>
    <t>Subscription receivable</t>
  </si>
  <si>
    <t>Statutory reserve</t>
  </si>
  <si>
    <t>Other comprehensive income</t>
  </si>
  <si>
    <t>Accumulated deficit</t>
  </si>
  <si>
    <t>Total DBUB Group stockholders' deficit</t>
  </si>
  <si>
    <t>Noncontrolling interest</t>
  </si>
  <si>
    <t>Total stockholders' deficit</t>
  </si>
  <si>
    <t>Total liabilities and stockholders' deficit</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AND COMPREHENSIVE GAIN (LOSS) - USD ($)</t>
  </si>
  <si>
    <t>Income Statement [Abstract]</t>
  </si>
  <si>
    <t>Revenue</t>
  </si>
  <si>
    <t>Cost of sales</t>
  </si>
  <si>
    <t>Gross profit</t>
  </si>
  <si>
    <t>General and administrative expenses</t>
  </si>
  <si>
    <t>Loss from conitnuing operations</t>
  </si>
  <si>
    <t>Other (income) expense:</t>
  </si>
  <si>
    <t>Interest income</t>
  </si>
  <si>
    <t>Other income</t>
  </si>
  <si>
    <t>Other expense</t>
  </si>
  <si>
    <t>Total other expense</t>
  </si>
  <si>
    <t>Loss from continuing operations before income taxes</t>
  </si>
  <si>
    <t>Provision for income taxes</t>
  </si>
  <si>
    <t>Net gain/(loss) from continuing operations</t>
  </si>
  <si>
    <t>Net gain (loss) from discontinued operatios, net of income taxes</t>
  </si>
  <si>
    <t>Net gain/(loss) including noncontrolling interest</t>
  </si>
  <si>
    <t>Net gain/(loss) attributable to noncontrolling interest</t>
  </si>
  <si>
    <t>Net gain/(loss) attributable to DBUB Group</t>
  </si>
  <si>
    <t>Other comprehensive items:</t>
  </si>
  <si>
    <t>Foreign currency translation loss attributable to DBUB Group</t>
  </si>
  <si>
    <t>Foreign currency translation loss attributable to noncontrolling interest</t>
  </si>
  <si>
    <t>Comprehensive loss attributable to DBUB Group</t>
  </si>
  <si>
    <t>Comprehensive loss attributable to noncontrolling interest</t>
  </si>
  <si>
    <t>Basic and diluted earnings (loss) per share:</t>
  </si>
  <si>
    <t>Continuing operations</t>
  </si>
  <si>
    <t>Discontinued operations</t>
  </si>
  <si>
    <t>Net earnings (loss) per share</t>
  </si>
  <si>
    <t>Weighted average shares outstanding:</t>
  </si>
  <si>
    <t>Basic</t>
  </si>
  <si>
    <t>Diluted</t>
  </si>
  <si>
    <t>CONSOLIDATED STATEMENTS OF STOCKHOLDERS' DEFICIT - USD ($)</t>
  </si>
  <si>
    <t>Common Stock</t>
  </si>
  <si>
    <t>Additional Paid-In Capital</t>
  </si>
  <si>
    <t>Subscription Receivable</t>
  </si>
  <si>
    <t>Statutory Reserve</t>
  </si>
  <si>
    <t>Other Comprehensive Income</t>
  </si>
  <si>
    <t>Accumulated Deficit</t>
  </si>
  <si>
    <t>Noncontrolling Interest</t>
  </si>
  <si>
    <t>Total</t>
  </si>
  <si>
    <t>Beginning Balance, Shares at Dec. 31, 2016</t>
  </si>
  <si>
    <t>Beginning Balance, Amount at Dec. 31, 2016</t>
  </si>
  <si>
    <t>Foreign currency translation adjustments</t>
  </si>
  <si>
    <t>Issuance of common stock for financing, Amount</t>
  </si>
  <si>
    <t>Deferred stock compensation, shares</t>
  </si>
  <si>
    <t>Disposal of subsidiary</t>
  </si>
  <si>
    <t>Net loss attributable to Yosen Group</t>
  </si>
  <si>
    <t>Ending Balance, Shares at Dec. 31, 2017</t>
  </si>
  <si>
    <t>Ending Balance, Amount at Dec. 31, 2017</t>
  </si>
  <si>
    <t>Issuance of common stock for financing, Shares</t>
  </si>
  <si>
    <t>Retirement of treasury stock, shares</t>
  </si>
  <si>
    <t>Retirement of treasury stock, amount</t>
  </si>
  <si>
    <t>Ending Balance, Shares at Dec. 31, 2018</t>
  </si>
  <si>
    <t>Ending Balance, Amount at Dec. 31, 2018</t>
  </si>
  <si>
    <t>CONSOLIDATED STATEMENTS OF CASH FLOWS - USD ($)</t>
  </si>
  <si>
    <t>CASH FLOWS FROM OPERATING ACTIVITIES:</t>
  </si>
  <si>
    <t>Net income (loss)</t>
  </si>
  <si>
    <t>Adjustments to reconcile net loss to net cash used in operating activities:</t>
  </si>
  <si>
    <t>Stock based compensation</t>
  </si>
  <si>
    <t>Depreciation and amortization - discontinued operations</t>
  </si>
  <si>
    <t>Net gain on disposal of discontinued operation</t>
  </si>
  <si>
    <t>Gain from relief of accounts payable - discontinued operations</t>
  </si>
  <si>
    <t>(Increase) decrease in assets:</t>
  </si>
  <si>
    <t>Other receivable</t>
  </si>
  <si>
    <t>Advance to suppliers</t>
  </si>
  <si>
    <t>Change in assets of discontinued operations</t>
  </si>
  <si>
    <t>Change in liabilities of discontinued operations</t>
  </si>
  <si>
    <t>Net cash used in operating activities</t>
  </si>
  <si>
    <t>CASH FLOWS FROM INVESTING ACTIVITIES:</t>
  </si>
  <si>
    <t>Purchase of property and equipment</t>
  </si>
  <si>
    <t>Payment for intangible asset</t>
  </si>
  <si>
    <t>Purchase of property and equipment- discontinued operations</t>
  </si>
  <si>
    <t>Construction in progress - discontinued operations</t>
  </si>
  <si>
    <t>Net cash used in investing activities</t>
  </si>
  <si>
    <t>CASH FLOWS FROM FINANCING ACTIVITIES:</t>
  </si>
  <si>
    <t>Proceeds from common stock and warrants subscription</t>
  </si>
  <si>
    <t>Proceeds from common stock and warrants subscription - discontinued operations</t>
  </si>
  <si>
    <t>Proceeds from short term loan - discontinued operations</t>
  </si>
  <si>
    <t>Advance from (to) related party- discontinued operations</t>
  </si>
  <si>
    <t>Net cash provided (used in) by financing activities</t>
  </si>
  <si>
    <t>Effect of exchange rate changes on cash and equivalents</t>
  </si>
  <si>
    <t>Net decrease in cash and equivalents</t>
  </si>
  <si>
    <t>Cash and equivalents, beginning of period</t>
  </si>
  <si>
    <t>Cash and equivalents, end of year</t>
  </si>
  <si>
    <t>Supplemental disclosure of cash flow information:</t>
  </si>
  <si>
    <t>Income taxes paid</t>
  </si>
  <si>
    <t>Interest paid- discontinued operations</t>
  </si>
  <si>
    <t>ORGANIZATION</t>
  </si>
  <si>
    <t>Organization [Abstract]</t>
  </si>
  <si>
    <t>Note 1 - ORGANIZATION DBUB Group Inc is a Nevada
corporation, organized on August 20, 1998 under the name Editworks, Ltd. Our corporate name was changed to TriLucent Technologies
Corp. on April 3, 2001, to Anza Innovations, Inc. on November 13, 2002, to Gaofeng Gold Corporation on February 12, 2004, to Sun
Oil &amp; Gas on December 16, 2004, to China 3C Group on December 19, 2005, to Yosen Group, Inc. on December 21, 2012 and to DBUB
Group, Inc on September 5, 2018. Our address is No. 108 ShangCheng Road, Suite 1-1003, Pudong New District, Shanghai, China 200120,
telephone +086-156-18521412. Our website is www.yosn.com. Information on our website or any other website does not constitute a
part of this annual report. On February 6, 2018,
the Company established a wholly-owned subsidiary in British Virgin Islands, DB-Link Ltd (“DB-Link”). The Company plans
to operate franchising or operations of restaurants through DB-Link. On June 12, 2018, the Company established a wholly-owned subsidiary
DBUB PTE. LTD (“DBUB Pte”) in Singapore. On August 30, 2018, the Company established Huantai (Shanghai) Catering Management
Co, Ltd. (“Huantai”), a wholly foreign owned subsidiary in China to execute its plan to execute its restaurant franchise
business. ORGANIZATIONAL CHART Our corporate structure
as of December 31, 2018 is as follows:</t>
  </si>
  <si>
    <t>SUMMARY OF SIGNIFICANT ACCOUNTING POLICIES</t>
  </si>
  <si>
    <t>Accounting Policies [Abstract]</t>
  </si>
  <si>
    <t>Note 2 - SUMMARY
OF SIGNIFICANT ACCOUNTING POLICIES Basis of Presentation The accompanying consolidated
financial statements (“CFS”) were prepared in accordance with accounting principles generally accepted in the United
States (GAAP) with the instructions to Form 10-K and Article 10 of Regulation S-X. All adjustments (consisting of normal recurring
items) necessary to present fairly the Company’s consolidated financial position have been included. Reclassifications have
been made to conform historical financial statements with the current period’s presentation. The parent company does
not have operations. Its main activities were incurring expenses relating to its status as a public company in the United States. Going
Concern The accompanying CFS were
prepared on a going concern basis which contemplates the realization of assets and the satisfaction of liabilities in the normal
course of business. For 2018, the Company realized a net loss from continuing operations of $1,062,171. The Company does not generate
substantial revenue from continuing operations and requires significant funding for its operations with no assurance as to its
ability to obtain the funding on reasonable, if any, terms. The Company has an accumulated deficit of $29,872,106 as of December
31, 2018. There can be no assurance that the Company will become profitable or obtain necessary financing for its business or
that it will be able to continue in business. As of December 31, 2018, related parties, including the Company’s chief executive
officer, made advances to the Company of $3,231,871. These issues raise substantial doubt regarding the Company’s ability
to continue as a going concern. Principles of Consolidation The CFS include the accounts
of the Company and its subsidiaries. The consolidated results of operations and consolidated financial condition of Capital is
reflected as net gain from discontinued operations, and the assets and liabilities of the discontinued operations at December 31,
2017 are reflected as current and non-current assets and liabilities of the Company’s discontinued operations. All material
intercompany accounts, transactions and profits were eliminated in consolidation. Currency Translation The reporting currency
of the Company is the United States dollar. The accounts of Huantai were maintained, and its financial statements were expressed
RMB and the accounts of DBUB Pte Singapore dollars (SGD), which are the respective functional currency of the subsidiaries. Our
financial statements were translated into United States dollars in accordance with FASB ASC Topic 830-10, ”Foreign
Currency Translation,” ”Reporting Comprehensive Income,” The impact of foreign
translation from our accounts in RMB and SGD to U.S. dollars on the Company’s operating results was not material in the years
ended December 31, 2018 and 2017. During the translation process, the assets and liabilities of all subsidiaries are translated
into US dollars at period-end exchange rates. The revenues and expenses are translated into U.S. dollars at average exchange rates
of the periods. Resulting translation adjustments are recorded as a component of accumulated other comprehensive income within
stockholders’ equity.
December 31,
2018 2017
RMB/$ exchange rate at period end 0.1512 0.1408
Average RMB/$ exchange rate for the periods 0.1454 0.1537
December 31,
2018 2017
SGD/$ exchange rate at period end 0.7340 —
Average SGD/$ exchange rate for the periods 0.7411 — Transaction gains or
losses arising from exchange rate fluctuation on transactions denominated in a currency other than the functional currency were
included in the consolidated Statements of Operations and Comprehensive Loss. As a result of the translation, the Company recorded
a foreign currency gain of $22,939 and a gain of $256,056 for the years ended December 31, 2018 and 2017.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isks and Uncertainties The Company is subject
to risks from, among other things, intense competition associated with the industry in general, other risks associated with financing,
liquidity requirements, rapidly changing customer tastes and requirements, limited operating history, foreign currency exchange
rates and the volatility of public markets as well as other risks associated with the restaurant and related industries. Contingencies Certain conditions may
exist as of the date the financial statements are issued, which could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is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Property and Equipment,
ne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
Automotive 5 years
Office Equipment 5 years As of December 31, 2018,
and 2017, property and equipment consisted of the following:
2018 2017
Automotive $ 116,284 $ 44,015
Office equipment 163,100
Plant and equipment 217,702
Construction in progress —
Subtotal 424,817
Less: accumulated depreciation (8,278 ) (267,844 )
Total $ 108,006 $ 156,973 Long-Lived Assets The Company periodically
evaluates the carrying value of long-lived assets to be held and used in accordance with FASB ASC 360, “ Property,
Plant and Equipment,” Fair Value of Financial
Instruments FASB ASC Topic 825, “ Financial
Instruments General and Administrative
Expenses General and administrative
expenses are comprised principally of payroll and benefits costs for corporate employees, occupancy costs of corporate facilities,
lease expenses, management fees, traveling expenses and other operating and administrative expenses, including freight charges,
purchase and delivery costs, internal transfer freight charges and other distribution costs. Share Based Payment The Company follows
FASB ASC 718-10, “Stock Compensation” Other Income Other income was $11,862
and $126,006 for the years ended December 31, 2018 and 2017 respectively. Other income in 2017 was primarily attributable to the
accounts payable forgiven. Other Expense Other expense was $427,793
and $443,674 for the years ended December 31, 2018 and 2017, respectively. Other expense consists of the following:
2018 2017
Interest expense $ 414,435 $ 237,206
Bank fees 1,252 9,493
Miscellaneous 12,106 196,975
Total other expense $ 427,793 $ 443,674 Interest expense
for 2018 was interest owed to the chairman of the board and an officer. Income Taxes The Company utilizes
FASB ASC Topic 740, “Income Taxes” Basic and Diluted
Earnings (Loss) per Share Earnings (loss) per share
are calculated in accordance with FASB ASC Topic 260, “Earnings per Share,” Statement of Cash
Flows In accordance with FASB
ASC Topic 230, “Statement of Cash Flows,” cash flows from the Company’s operations are calculated based
upon the functional currency, in our case the RMB and SGD. As a result, amounts related to changes in assets and liabilities reported
on the statement of cash flows will not necessarily agree with the changes in the corresponding balances on the balance sheet.
Following the disposal of the discontinued operations, cash from operations, investing and financing activities for the year ended
December 31, 2018 is net of the effect of such disposal. Concentration of Credit
Risk Financial instruments
that potentially subject the Company to concentrations of credit risk are cash, accounts receivable, advances to suppliers and
other receivables arising from its normal business activities. The Company places its cash in what it believes to be credit-worthy
financial institutions. Since the Company has not generated any revenues or commenced operations in its continuing business, the
Company cannot evaluate the risk of a concentration of credit risk. 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Following the Company’s disposal of its existing business,
the Company has one operating segment, the restaurant business, which has not generated any revenues through December 31, 2018. Recent Accounting
Pronouncements In June 2018, the FASB
issued ASU 2018-07, “Compensation-Stock Compensation (Topic 718): Improvements to Nonemployee Share-Based Payment
Accounting.” The Company has reviewed
all other recently issued, but not yet effective, accounting pronouncements and does not believe the future adoption of any such
pronouncements may be expected to cause a material impact on the Company’s financial statements.</t>
  </si>
  <si>
    <t>ADVANCES TO SUPPLIERS</t>
  </si>
  <si>
    <t>Notes to Financial Statements</t>
  </si>
  <si>
    <t xml:space="preserve">Note 3 - ADVANCES
TO SUPPLIERS Advances to suppliers
represent advance payments to suppliers for the purchase of inventory. </t>
  </si>
  <si>
    <t>PREPAID EXPENSES AND OTHER CURRENT ASSETS</t>
  </si>
  <si>
    <t>Deferred Costs, Capitalized, Prepaid, and Other Assets Disclosure [Abstract]</t>
  </si>
  <si>
    <t>Note 4 - PREPAID
EXPENSES AND OTHER CURRENT ASSETS Prepaid expenses and
other current assets in 2018 and 2017 was $235,265 and $317,334. Prepaid expense consists primarily the deferred stock compensation
recorded at the end of 2018 and 2017 for restricted stocks issued on December 23, 2016. The deferred stock compensation is expensed
over three years.</t>
  </si>
  <si>
    <t>COMMON STOCK</t>
  </si>
  <si>
    <t>Stockholders' Equity Note [Abstract]</t>
  </si>
  <si>
    <t xml:space="preserve">Note 5 - COMMON STOCK Stock options - Options issued have a 10-year life and were
vested upon issuance. The option holder has no voting or dividend rights. The grant price was the market price at the date of grant.
The Company records the expense of the stock options over the related vesting period. The options were valued using the Black-Scholes
option-pricing model at the date of grant stock option pricing and are classified as equity. The outstanding stock warrants were
issued in 2015 and 2016. No options or warrants were issued during 2017 and 2018. Outstanding options and warrants by exercise price consisted
of the following as of December 31, 2018:
Exercise Price Number of Shares Weighted Average Remaining Life (Years) Weighted Average Exercise Price Number of Shares Weighted Average Exercise Price
Warrants:
$ 0.75 66,975 0.15 $ 0.75 66,975 0.75
$ 0.75 190,532 0.45 $ 0.75 190,532 0.75 (1) On November 16, 2015, the Company issued stock warrants
to purchase 66,975 shares of common stock at $0.75 per share. The warrants expired on November 15, 2018. The Company determined
the fair value of these warrants was $81,375 based on the following assumptions:
Term 3 years
Expected volatility 203 %
Risk – free interest rate 1.2 %
Dividend yield 0 %
Weighted-average grant date fair value $ 1.215 (2) On March 18, 2016, the Company issued warrants to purchase
190,532 shares of common stock at $0.75 per share as part of a private placement of 190,532 units with each unit consisting of
one share of common stock and a three-year warrant to purchase one share of common stock. The Company determined that the fair
value of these warrants was $206,917 based on the following assumptions:
Term 3 years
Expected volatility 178 %
Risk – free interest rate 1.0 %
Dividend yield 0 %
Weighted-average grant date fair value $ 1.086 </t>
  </si>
  <si>
    <t>COMPENSATED ABSENCES</t>
  </si>
  <si>
    <t>Note 6 - COMPENSATED
ABSENCES Regulation 45 of the
labor laws in the PRC entitles employees to annual vacation leave after one year of service. In general all leaves must be utilized
annually, with proper notification, any unutilized leave is cancelled.</t>
  </si>
  <si>
    <t>INCOME TAXES</t>
  </si>
  <si>
    <t>Income Tax Disclosure [Abstract]</t>
  </si>
  <si>
    <t>Note 7
- INCOME TAXES The parent company is
subject to the U.S. federal income tax at 21% in 2018 and 34% in 2017. The parent company does not conduct any operations and only
incurs expenses, such as legal fees, accounting fees, investor relations expenses and filing fees, relating to the Company’s
status as a reporting company under the U.S. securities laws. DB-Link Ltd is not subject to U.S. or PRC income tax
and is not subject to income tax in the British Virgin Islands. In 2018 and 2017, the
U.S. operating subsidiaries incurred a net operating loss of $300,796 and $153,807. As a result, $63,167 and $32,299 of deferred
tax assets and the same amount of valuation allowance were recorded to offset deferred tax assets for 2018 and 2017. Our PRC subsidiary Huantai
was subject to the PRC income tax at a rate of 25%. Singpore subsidiary DBUB Pte was subject to an income tax rate of 17%. Discontinued operations
sold on May 22, 2018 were subject to the PRC income tax at a rate of 25% before May 22, 2018. The components of deferred
income tax assets and liabilities as of December 31, 2018 and 2017 are as follows:
2018 2017
Deferred tax assets:
U.S. net operating losses $ 63,167 $ 32,299
PRC operation 69,593 —
Singapore operation 89,133 —
Discontinued operation 37,753 309,322
Total deferred tax assets 259,646 341,621
Less valuation allowance (259,646 ) (341,621 )
$ — $ — Reconciliation of the
differences between the statutory U.S. Federal income tax rate and the effective rate is as follows for 2018 and 2017.
2018 2017
Tax benefit at US Statutory Rate (21.0 )% (21.0 )%
Tax rate difference 0.8 % (3.6 )%
Valuation allowance 20.2 % 24.6 %
Effective rate — % — %</t>
  </si>
  <si>
    <t>DISCONTINUED OPERATIONS</t>
  </si>
  <si>
    <t>Discontinued Operations and Disposal Groups [Abstract]</t>
  </si>
  <si>
    <t xml:space="preserve">Note 8 – DISCONTINUED
OPERATIONS The Company’s
former business was the distribution of imported products, including digital products, baby products, health nutrition and frozen
food through its online store, applications on mobile devices and also in physical stores. The Company had sustained continuing
losses in this business and did not believe it will be able to operate that business profitably. As a result, the Company transferred
the equity in Capital to its former chief executive officer in May 2018. The Company’s former business is treated as a discontinued
operation. As of December 31, 2018,
the Company had no assets and liabilities associated with the discontinued operations. The following table summarizes the assets
and liabilities of the discontinued operations as of December 31, 2017 included in the Consolidated Balance Sheets:
December 31, 2017
Cash $ 15,167
Accounts receivable 94,465
Inventories 388,609
Advance to suppliers 149,530
Prepaid expenses and other receivables 101,778
Intangible asset 23,694
Other non-current asset 319,694
Property, plant and equipment 156,973
Total assets 1,249,910
Short-term loans (2,795,441 )
Accounts payable (323,975 )
Advance from customers (106,292 )
Accrued expenses and other payable (710,997 )
Income tax payable (832,306 )
Advance from related party (823,739 )
Total liabilities (5,592,750 )
Net liabilities $ (4,342,840 ) As a result of the sale
of Capital to former chief executive officer, the Company recognized a gain of $4,077,267 from the disposition of Capital and its
affiliates stock in the year ended December 31, 2018. This amount consists of a $2,456,389 gain from sale of the Company’s
equity in Capital and its affiliates and $1,620,878 reflecting the principal of loans by Capital on the date of the transfer, which,
as a result of the transfer of the equity in Capital, are no longer obligations of the Company. The obligations were liabilities
of Capital with no recourse to the Company. The following table
summarizes the operating results of the discontinued operations included in the Consolidated Statements of Operations and Comprehensive
Loss for the years ended December 31, 2018 and 2017:
2018 2017
Sales, net $ 272,204 $ 2,386,858
Cost of sales (246,888 ) (2,273,246 )
Gross profit 25,316 113,612
General and administrative expenses (188,110 ) (686,305 )
Loss from discontinued operations (162,794 ) (572,693 )
Other expenses (59,283 ) (244,826 )
Gain on disposal of discontinued operations 4,077,266 —
Income (loss) before income taxes 3,855,189 (817,519 )
Provision for income taxes — (2,123 )
Net income (loss) from discontinued operations, net of income tax $ 3,855,189 $ (819,642 ) </t>
  </si>
  <si>
    <t>OTHER COMPREHENSIVE INCOME</t>
  </si>
  <si>
    <t>Foreign Currency [Abstract]</t>
  </si>
  <si>
    <t>Note 9
- OTHER COMPREHENSIVE INCOME Other comprehensive
income, included in stockholders’ deficit at December 31, 2018 and 2017, is foreign currency translation adjustment. Following
the disposal of Capital, Other comprehensive Income was reclassified in the equity section and included in gain on disposal in
accordance with ASC 830-30-40-1.</t>
  </si>
  <si>
    <t>CURRENT VULNERABILITY DUE TO CERTAIN RISK FACTORS</t>
  </si>
  <si>
    <t>Current Vulnerability Due To Certain Risk Factors [Abstract]</t>
  </si>
  <si>
    <t>Note 10
- CURRENT VULNERABILITY DUE TO CERTAIN RISK FACTORS The Company’s
proposed operations are in the PRC and Singapore. Accordingly, the Company’s business, financial condition and results of
operations may be influenced by the political, economic and legal environments in the PRC and Singapore and by the general state
of the PRC’s and Singapore’s economy. The Company’s business may be influenced by changes in governmental policies
with respect to laws and regulations, anti-inflationary measures, currency conversion and remittance abroad, and rates and methods
of taxation, among other things.</t>
  </si>
  <si>
    <t>SEGMENT INFORMATION</t>
  </si>
  <si>
    <t>Segment Reporting [Abstract]</t>
  </si>
  <si>
    <t>Note 11 - SEGMENT
INFORMATION Following the Company’s
decision to discontinue its existing business, the Company only has one operating segment the restaurant business, which has not
generated revenue as of December 31, 2018.</t>
  </si>
  <si>
    <t>SUMMARY OF SIGNIFICANT ACCOUNTING POLICIES (Policies)</t>
  </si>
  <si>
    <t>Basis of Presentation</t>
  </si>
  <si>
    <t>Basis of Presentation The accompanying consolidated
financial statements (“CFS”) were prepared in accordance with accounting principles generally accepted in the United
States (GAAP) with the instructions to Form 10-K and Article 10 of Regulation S-X. All adjustments (consisting of normal recurring
items) necessary to present fairly the Company’s consolidated financial position have been included. Reclassifications have
been made to conform historical financial statements with the current period’s presentation. The parent company does
not have operations. Its main activities were incurring expenses relating to its status as a public company in the United States.</t>
  </si>
  <si>
    <t>Going Concern</t>
  </si>
  <si>
    <t>Going
Concern The accompanying CFS were
prepared on a going concern basis which contemplates the realization of assets and the satisfaction of liabilities in the normal
course of business. For 2018, the Company realized a net loss from continuing operations of $1,062,171. The Company does not generate
substantial revenue from continuing operations and requires significant funding for its operations with no assurance as to its
ability to obtain the funding on reasonable, if any, terms. The Company has an accumulated deficit of $29,872,106 as of December
31, 2018. There can be no assurance that the Company will become profitable or obtain necessary financing for its business or
that it will be able to continue in business. As of December 31, 2018, related parties, including the Company’s chief executive
officer, made advances to the Company of $3,231,871. These issues raise substantial doubt regarding the Company’s ability
to continue as a going concern.</t>
  </si>
  <si>
    <t>Principles of Consolidation</t>
  </si>
  <si>
    <t>Principles of Consolidation The CFS include the
accounts of the Company and its subsidiaries. The consolidated results of operations and consolidated financial condition of Capital
is reflected as net gain from discontinued operations, and the assets and liabilities of the discontinued operations at December
31, 2017 are reflected as current and non-current assets and liabilities of the Company’s discontinued operations. All material
intercompany accounts, transactions and profits were eliminated in consolidation.</t>
  </si>
  <si>
    <t>Currency Translation</t>
  </si>
  <si>
    <t>Currency Translation The reporting currency
of the Company is the United States dollar. The accounts of Huantai were maintained, and its financial statements were expressed
RMB and the accounts of DBUB Pte Singapore dollars (SGD), which are the respective functional currency of the subsidiaries. Our
financial statements were translated into United States dollars in accordance with FASB ASC Topic 830-10, ”Foreign
Currency Translation,” ”Reporting Comprehensive Income,” The impact of foreign
translation from our accounts in RMB and SGD to U.S. dollars on the Company’s operating results was not material in the years
ended December 31, 2018 and 2017. During the translation process, the assets and liabilities of all subsidiaries are translated
into US dollars at period-end exchange rates. The revenues and expenses are translated into U.S. dollars at average exchange rates
of the periods. Resulting translation adjustments are recorded as a component of accumulated other comprehensive income within
stockholders’ equity.
December 31,
2018 2017
RMB/$ exchange rate at period end 0.1512 0.1408
Average RMB/$ exchange rate for the periods 0.1454 0.1537
December 31,
2018 2017
SGD/$ exchange rate at period end 0.7340 —
Average SGD/$ exchange rate for the periods 0.7411 — Transaction gains or
losses arising from exchange rate fluctuation on transactions denominated in a currency other than the functional currency were
included in the consolidated Statements of Operations and Comprehensive Loss. As a result of the translation, the Company recorded
a foreign currency gain of $22,939 and a gain of $256,056 for the years ended December 31, 2018 and 2017.</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isks and Uncertainties</t>
  </si>
  <si>
    <t>Risks and Uncertainties The Company is subject
to risks from, among other things, intense competition associated with the industry in general, other risks associated with financing,
liquidity requirements, rapidly changing customer tastes and requirements, limited operating history, foreign currency exchange
rates and the volatility of public markets as well as other risks associated with the restaurant and related industries.</t>
  </si>
  <si>
    <t>Contingencies</t>
  </si>
  <si>
    <t>Contingencies Certain conditions may
exist as of the date the financial statements are issued, which could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is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Property and Equipment, net</t>
  </si>
  <si>
    <t xml:space="preserve"> Property and Equipment,
ne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
Automotive 5 years
Office Equipment 5 years As of December 31, 2018,
and 2017, property and equipment consisted of the following:
2018 2017
Automotive $ 116,284 $ 44,015
Office equipment 163,100
Plant and equipment 217,702
Construction in progress —
Subtotal 424,817
Less: accumulated depreciation (8,278 ) (267,844 )
Total $ 108,006 $ 156,973 </t>
  </si>
  <si>
    <t>Long-Lived Assets</t>
  </si>
  <si>
    <t>Long-Lived Assets The Company periodically
evaluates the carrying value of long-lived assets to be held and used in accordance with FASB ASC 360, “ Property,
Plant and Equipment,”</t>
  </si>
  <si>
    <t>Fair Value of Financial Instruments</t>
  </si>
  <si>
    <t>Fair Value of Financial
Instruments FASB ASC Topic 825, “ Financial
Instruments</t>
  </si>
  <si>
    <t>General and Administrative Expenses</t>
  </si>
  <si>
    <t>General and Administrative
Expenses General and administrative
expenses are comprised principally of payroll and benefits costs for corporate employees, occupancy costs of corporate facilities,
lease expenses, management fees, traveling expenses and other operating and administrative expenses, including freight charges,
purchase and delivery costs, internal transfer freight charges and other distribution costs.</t>
  </si>
  <si>
    <t>Share Based Payment</t>
  </si>
  <si>
    <t>Share Based Payment The Company follows FASB
ASC 718-10, “Stock Compensation”</t>
  </si>
  <si>
    <t>Other Income</t>
  </si>
  <si>
    <t>Other Income Other income was $11,862
and $126,006 for the years ended December 31, 2018 and 2017 respectively. Other income in 2017 was primarily attributable to the
accounts payable forgiven.</t>
  </si>
  <si>
    <t>Other Expense</t>
  </si>
  <si>
    <t>Other Expense Other expense was $427,793
and $443,674 for the years ended December 31, 2018 and 2017, respectively. Other expense consists of the following:
2018 2017
Interest expense $ 414,435 $ 237,206
Bank fees 1,252 9,493
Miscellaneous 12,106 196,975
Total other expense $ 427,793 $ 443,674 Interest expense
for 2018 was interest owed to the chairman of the board and an officer.</t>
  </si>
  <si>
    <t>Income Taxes</t>
  </si>
  <si>
    <t>Income Taxes The Company utilizes
FASB ASC Topic 740, “Income Taxes”</t>
  </si>
  <si>
    <t>Basic and Diluted Earnings (Loss) per Share</t>
  </si>
  <si>
    <t>Basic and Diluted
Earnings (Loss) per Share Earnings (loss) per share
are calculated in accordance with FASB ASC Topic 260, “Earnings per Share,”</t>
  </si>
  <si>
    <t>Statement of Cash Flows</t>
  </si>
  <si>
    <t xml:space="preserve">Statement of Cash
Flows In accordance with FASB
ASC Topic 230, “Statement of Cash Flows,” cash flows from the Company’s operations are calculated based
upon the functional currency, in our case the RMB and SGD. As a result, amounts related to changes in assets and liabilities reported
on the statement of cash flows will not necessarily agree with the changes in the corresponding balances on the balance sheet.
Following the disposal of the discontinued operations, cash from operations, investing and financing activities for the year ended
December 31, 2018 is net of the effect of such disposal. </t>
  </si>
  <si>
    <t>Concentration of Credit Risk</t>
  </si>
  <si>
    <t xml:space="preserve">Concentration of Credit
Risk Financial instruments
that potentially subject the Company to concentrations of credit risk are cash, accounts receivable, advances to suppliers and
other receivables arising from its normal business activities. The Company places its cash in what it believes to be credit-worthy
financial institutions. Since the Company has not generated any revenues or commenced operations in its continuing business, the
Company cannot evaluate the risk of a concentration of credit risk. </t>
  </si>
  <si>
    <t>Segment Reporting</t>
  </si>
  <si>
    <t>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Following the Company’s disposal of its existing business,
the Company has one operating segment, the restaurant business, which has not generated any revenues through December 31, 2018.</t>
  </si>
  <si>
    <t>Recent Accounting Pronouncements</t>
  </si>
  <si>
    <t xml:space="preserve">Recent Accounting
Pronouncements In June 2018, the FASB
issued ASU 2018-07, “Compensation-Stock Compensation (Topic 718): Improvements to Nonemployee Share-Based Payment
Accounting.” The Company has reviewed
all other recently issued, but not yet effective, accounting pronouncements and does not believe the future adoption of any such
pronouncements may be expected to cause a material impact on the Company’s financial statements. </t>
  </si>
  <si>
    <t>SUMMARY OF SIGNIFICANT ACCOUNTING POLICIES (Tables)</t>
  </si>
  <si>
    <t>Translation adjustments</t>
  </si>
  <si>
    <t xml:space="preserve">December 31,
2018 2017
RMB/$ exchange rate at period end 0.1512 0.1408
Average RMB/$ exchange rate for the periods 0.1454 0.1537
December 31,
2018 2017
SGD/$ exchange rate at period end 0.7340 —
Average SGD/$ exchange rate for the periods 0.7411 — </t>
  </si>
  <si>
    <t>Property, Plant and Equipment</t>
  </si>
  <si>
    <t xml:space="preserve">2018 2017
Automotive $ 116,284 $ 44,015
Office equipment 163,100
Plant and equipment 217,702
Construction in progress —
Subtotal 424,817
Less: accumulated depreciation (8,278 ) (267,844 )
Total $ 108,006 $ 156,973 </t>
  </si>
  <si>
    <t>Other expenses</t>
  </si>
  <si>
    <t xml:space="preserve">2018 2017
Interest expense $ — $ 237,206
Bank fees 1,253 9,493
Miscellaneous 412,774 196,975
Total other expense $ 414,027 $ 443,674 </t>
  </si>
  <si>
    <t>COMMON STOCK (Tables)</t>
  </si>
  <si>
    <t>Outstanding options and warrants by exercise price</t>
  </si>
  <si>
    <t xml:space="preserve">Exercise Price Number of Shares Weighted Average Remaining Life (Years) Weighted Average Exercise Price Number of Shares Weighted Average Exercise Price
Warrants:
$ 0.75 66,975 0.15 $ 0.75 66,975 0.75
$ 0.75 190,532 0.45 $ 0.75 190,532 0.75 </t>
  </si>
  <si>
    <t>Warrant #1</t>
  </si>
  <si>
    <t>Assumptions used to value stock options</t>
  </si>
  <si>
    <t xml:space="preserve">Term 3 years
Expected volatility 203 %
Risk – free interest rate 1.2 %
Dividend yield 0 %
Weighted-average grant date fair value $ 1.215 </t>
  </si>
  <si>
    <t>[1]</t>
  </si>
  <si>
    <t>Warrant #2</t>
  </si>
  <si>
    <t xml:space="preserve">Term 3 years
Expected volatility 178 %
Risk – free interest rate 1.0 %
Dividend yield 0 %
Weighted-average grant date fair value $ 1.086 </t>
  </si>
  <si>
    <t>[2]</t>
  </si>
  <si>
    <t>(1) On November 16, 2015, the Company issued stock warrants to purchase 66,975 shares of common stock at $0.75 per share. The warrants expired on November 15, 2018. The Company determined the fair value of these warrants was $81,375 based on the following assumptions:</t>
  </si>
  <si>
    <t>(2) On March 18, 2016, the Company issued warrants to purchase 190,532 shares of common stock at $0.75 per shares as part of a private placement of 190,532 units with each unit consisting of one share of common stock and a three-year warrant to purchase one share of common stock. The Company determined that the fair value of these warrants was $206,917 based on the following assumptions:</t>
  </si>
  <si>
    <t>INCOME TAXES (Tables)</t>
  </si>
  <si>
    <t>Components of deferred tax assets and liabilities</t>
  </si>
  <si>
    <t xml:space="preserve">2018 2017
Deferred tax assets:
U.S. net operating losses $ 63,167 $ 32,299
PRC operation 69,593 —
Singapore operation 89,133 —
Discontinued operation 37,753 309,322
Total deferred tax assets 259,646 341,621
Less valuation allowance (259,646 ) (341,621 )
$ — $ — </t>
  </si>
  <si>
    <t>Reconciliation of differences between statutory US Federal income tax rate and effective rate</t>
  </si>
  <si>
    <t>2018 2017
Tax benefit at US Statutory Rate (21.0 )% (21.0 )%
Tax rate difference 0.8 % (3.6 )%
Valuation allowance 20.2 % 24.6 %
Effective rate — % — %</t>
  </si>
  <si>
    <t>DISCONTINUED OPERATIONS (Tables)</t>
  </si>
  <si>
    <t>Discontinued Operations</t>
  </si>
  <si>
    <t>Assets and liabilities of discontinued operations</t>
  </si>
  <si>
    <t>December 31, 2017
Cash $ 15,167
Accounts receivable 94,465
Inventories 388,609
Advance to suppliers 149,530
Prepaid expenses and other receivables 101,778
Intangible asset 23,694
Other non-current asset 319,694
Property, plant and equipment 156,973
Total assets 1,249,910
Short-term loans (2,795,441 )
Accounts payable (323,975 )
Advance from customers (106,292 )
Accrued expenses and other payable (710,997 )
Income tax payable (832,306 )
Advance from related party (823,739 )
Total liabilities (5,592,750 )
Net liabilities $ (4,342,840 )</t>
  </si>
  <si>
    <t>Discontinued operations included in the Consolidated Statements of Operations and Comprehensive Loss</t>
  </si>
  <si>
    <t>2018 2017
Sales, net $ 272,204 $ 2,386,858
Cost of sales (246,888 ) (2,273,246 )
Gross profit 25,316 113,612
General and administrative expenses (188,110 ) (686,305 )
Loss from discontinued operations (162,794 ) (572,693 )
Other expenses (59,283 ) (244,826 )
Gain on disposal of discontinued operations 4,077,266 —
Income (loss) before income taxes 3,855,189 (817,519 )
Provision for income taxes — (2,123 )
Net income (loss) from discontinued operations, net of income tax $ 3,855,189 $ (819,642 )</t>
  </si>
  <si>
    <t>SUMMARY OF SIGNIFICANT ACCOUNTING POLICIES - TRANSLATION ADJUSTMENTS (Details)</t>
  </si>
  <si>
    <t>RMB</t>
  </si>
  <si>
    <t>RMB/$ exchange rate at period end</t>
  </si>
  <si>
    <t>Average RMB/$ exchange rate for the periods</t>
  </si>
  <si>
    <t>.1454</t>
  </si>
  <si>
    <t>.1537</t>
  </si>
  <si>
    <t>SGD</t>
  </si>
  <si>
    <t>.7411</t>
  </si>
  <si>
    <t>SUMMARY OF SIGNIFICANT ACCOUNTING POLICIES - PROPERTY AND EQUIPMENT, NET (Details) - USD ($)</t>
  </si>
  <si>
    <t>Subtotal</t>
  </si>
  <si>
    <t>Less: accumulated depreciation</t>
  </si>
  <si>
    <t>Automotive [Member]</t>
  </si>
  <si>
    <t>Office Equipment [Member]</t>
  </si>
  <si>
    <t>Plant and Equipment</t>
  </si>
  <si>
    <t>Construction in progress</t>
  </si>
  <si>
    <t>SUMMARY OF SIGNIFICANT ACCOUNTING POLICIES - OTHER EXPENSES (Details) - USD ($)</t>
  </si>
  <si>
    <t>Interest expense</t>
  </si>
  <si>
    <t>Bank fees</t>
  </si>
  <si>
    <t>Miscellaneous</t>
  </si>
  <si>
    <t>SUMMARY OF SIGNIFICANT ACCOUNTING POLICIES (Details Narrative) - USD ($)</t>
  </si>
  <si>
    <t>Loss from continuing operations</t>
  </si>
  <si>
    <t>Short-term loans from related parties</t>
  </si>
  <si>
    <t>Foreign currency translation income (loss) attributable to Yosen Group</t>
  </si>
  <si>
    <t>Anti-dilutive shares</t>
  </si>
  <si>
    <t>PREPAID EXPENSES AND OTHER CURRENT ASSETS (Details Narrative) - USD ($)</t>
  </si>
  <si>
    <t>Prepaid expenses</t>
  </si>
  <si>
    <t>COMMON STOCK - OUTSTANDING OPTIONS AND WARRANTS BY EXERCISE PRICE (Details)</t>
  </si>
  <si>
    <t>Dec. 31, 2018$ / sharesshares</t>
  </si>
  <si>
    <t>Options Outstanding - Exercise Price</t>
  </si>
  <si>
    <t>Options Outstanding - Number of Shares | shares</t>
  </si>
  <si>
    <t>Options Outstanding - Weighted Average Remaining Life (in years)</t>
  </si>
  <si>
    <t>1 month</t>
  </si>
  <si>
    <t>Options Outstanding - Weighted Average Exercise Price</t>
  </si>
  <si>
    <t>Options Exercisable - Number of Shares | shares</t>
  </si>
  <si>
    <t>Options Exercisable - Weighted Average Exercise Price</t>
  </si>
  <si>
    <t>5 months</t>
  </si>
  <si>
    <t>COMMON STOCK - ASSUMPTIONS USED TO VALUE STOCK OPTIONS (Details Narrative) - $ / shares</t>
  </si>
  <si>
    <t>Mar. 18, 2016</t>
  </si>
  <si>
    <t>Nov. 16, 2015</t>
  </si>
  <si>
    <t>Term</t>
  </si>
  <si>
    <t>3 years</t>
  </si>
  <si>
    <t>Expected volatility</t>
  </si>
  <si>
    <t>178.00%</t>
  </si>
  <si>
    <t>203.00%</t>
  </si>
  <si>
    <t>Risk - free interest rate</t>
  </si>
  <si>
    <t>1.00%</t>
  </si>
  <si>
    <t>1.20%</t>
  </si>
  <si>
    <t>Dividend yield</t>
  </si>
  <si>
    <t>0.00%</t>
  </si>
  <si>
    <t>Weighted-average grant date FV</t>
  </si>
  <si>
    <t>COMMON STOCK (Details Narrative)</t>
  </si>
  <si>
    <t>Dec. 31, 2018USD ($)$ / sharesshares</t>
  </si>
  <si>
    <t>Outstanding options issued and immediately vested</t>
  </si>
  <si>
    <t>Warrants issued, exercise price | $ / shares</t>
  </si>
  <si>
    <t>Value of warrants | $</t>
  </si>
  <si>
    <t>Warrants Outstanding</t>
  </si>
  <si>
    <t>Warrant expiration date</t>
  </si>
  <si>
    <t>Nov. 15,
		2018</t>
  </si>
  <si>
    <t>INCOME TAXES - COMPONENTS OF DEFERRED TAX ASSETS AND LIABILITIES (Details) - USD ($)</t>
  </si>
  <si>
    <t>Deferred tax assets:</t>
  </si>
  <si>
    <t>U.S. net operating losses</t>
  </si>
  <si>
    <t>PRC operation</t>
  </si>
  <si>
    <t>Singapore operation</t>
  </si>
  <si>
    <t>Total deferred tax assets</t>
  </si>
  <si>
    <t>Less valuation allowance</t>
  </si>
  <si>
    <t>Deferred tax asstes net of valuation allowance</t>
  </si>
  <si>
    <t>INCOME TAXES - RECONCILIATION OF DIFFERENCES BETWEEN STATUTORY US FEDERAL INCOME TAX RATE AND EFFECTIVE RATE (Details)</t>
  </si>
  <si>
    <t>Tax benefit at US Statutory Rate</t>
  </si>
  <si>
    <t>21.00%</t>
  </si>
  <si>
    <t>Tax rate difference</t>
  </si>
  <si>
    <t>0.80%</t>
  </si>
  <si>
    <t>(3.60%)</t>
  </si>
  <si>
    <t>Valuation allowance</t>
  </si>
  <si>
    <t>20.20%</t>
  </si>
  <si>
    <t>24.60%</t>
  </si>
  <si>
    <t>Effective rate</t>
  </si>
  <si>
    <t>INCOME TAXES (Details Narrative) - USD ($)</t>
  </si>
  <si>
    <t>Income Taxes [Line Items]</t>
  </si>
  <si>
    <t>US Entities</t>
  </si>
  <si>
    <t>34.00%</t>
  </si>
  <si>
    <t>Incurred net operating losses</t>
  </si>
  <si>
    <t>Deferred tax assets and valuation allowance</t>
  </si>
  <si>
    <t>PRC Subsidiaries</t>
  </si>
  <si>
    <t>25.00%</t>
  </si>
  <si>
    <t>Singapore Subsidiaries</t>
  </si>
  <si>
    <t>17.00%</t>
  </si>
  <si>
    <t>DISCONTINUED OPERATIONS - ASSETS AND LIABILTIES OF DISCONTINUED OPERATIONS (Details)</t>
  </si>
  <si>
    <t>Dec. 31, 2017USD ($)</t>
  </si>
  <si>
    <t>Cash</t>
  </si>
  <si>
    <t>Accounts receivable</t>
  </si>
  <si>
    <t>Inventories</t>
  </si>
  <si>
    <t>Prepaid expenses and other receivables</t>
  </si>
  <si>
    <t>Intangible asset</t>
  </si>
  <si>
    <t>Other non-current asset</t>
  </si>
  <si>
    <t>Property, plant and equipment</t>
  </si>
  <si>
    <t>Short-term loans</t>
  </si>
  <si>
    <t>Total liabilities</t>
  </si>
  <si>
    <t>Net liabilities</t>
  </si>
  <si>
    <t>DISCONTINUED OPERATIONS - Consolidated Statements of Operations and Comprehensive Loss (Details) - USD ($)</t>
  </si>
  <si>
    <t>Discontinued Operations - Consolidated Statements Of Operations And Comprehensive Loss</t>
  </si>
  <si>
    <t>Sales, net</t>
  </si>
  <si>
    <t>Loss from discontinued operations</t>
  </si>
  <si>
    <t>Gain on disposal of discontinued operations</t>
  </si>
  <si>
    <t>Income (loss) before income taxes</t>
  </si>
  <si>
    <t>Net loss from discontinued operations, net of income tax</t>
  </si>
  <si>
    <t>DISCONTINUED OPERATIONS (Details Narrative)</t>
  </si>
  <si>
    <t>Dec. 31, 2018USD ($)</t>
  </si>
  <si>
    <t>Gain from the disposition of equity</t>
  </si>
  <si>
    <t>Gain from sale of equity</t>
  </si>
  <si>
    <t>Gain from disposal of loan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C9" s="5" t="n">
        <v>2093510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28</v>
      </c>
    </row>
    <row r="17" spans="1:4">
      <c r="A17" s="4" t="s">
        <v>30</v>
      </c>
      <c r="B17" s="4" t="s">
        <v>20</v>
      </c>
    </row>
    <row r="18" spans="1:4">
      <c r="A18" s="4" t="s">
        <v>31</v>
      </c>
      <c r="B18" s="4" t="s">
        <v>20</v>
      </c>
    </row>
    <row r="19" spans="1:4">
      <c r="A19" s="4" t="s">
        <v>32</v>
      </c>
      <c r="B19" s="4" t="s">
        <v>33</v>
      </c>
    </row>
    <row r="20" spans="1:4">
      <c r="A20" s="4" t="s">
        <v>34</v>
      </c>
      <c r="B20" s="4" t="s">
        <v>33</v>
      </c>
    </row>
    <row r="21" spans="1:4">
      <c r="A21" s="4" t="s">
        <v>35</v>
      </c>
      <c r="D21" s="6" t="n">
        <v>17800000</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73</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70</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row r="21" spans="1:2">
      <c r="A21" s="4" t="s">
        <v>233</v>
      </c>
      <c r="B21" s="4" t="s">
        <v>234</v>
      </c>
    </row>
    <row r="22" spans="1:2">
      <c r="A22" s="4" t="s">
        <v>235</v>
      </c>
      <c r="B22" s="4" t="s">
        <v>236</v>
      </c>
    </row>
    <row r="23" spans="1:2">
      <c r="A23" s="4" t="s">
        <v>237</v>
      </c>
      <c r="B23"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70</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1554049</v>
      </c>
      <c r="C3" s="6" t="n">
        <v>23048</v>
      </c>
    </row>
    <row r="4" spans="1:3">
      <c r="A4" s="4" t="s">
        <v>42</v>
      </c>
      <c r="B4" s="5" t="n">
        <v>305523</v>
      </c>
      <c r="C4" s="4" t="s">
        <v>43</v>
      </c>
    </row>
    <row r="5" spans="1:3">
      <c r="A5" s="4" t="s">
        <v>44</v>
      </c>
      <c r="B5" s="5" t="n">
        <v>235265</v>
      </c>
      <c r="C5" s="5" t="n">
        <v>317334</v>
      </c>
    </row>
    <row r="6" spans="1:3">
      <c r="A6" s="4" t="s">
        <v>45</v>
      </c>
      <c r="B6" s="5" t="n">
        <v>606336</v>
      </c>
      <c r="C6" s="4" t="s">
        <v>43</v>
      </c>
    </row>
    <row r="7" spans="1:3">
      <c r="A7" s="4" t="s">
        <v>46</v>
      </c>
      <c r="B7" s="5" t="n">
        <v>105824</v>
      </c>
      <c r="C7" s="4" t="s">
        <v>43</v>
      </c>
    </row>
    <row r="8" spans="1:3">
      <c r="A8" s="4" t="s">
        <v>47</v>
      </c>
      <c r="B8" s="5" t="n">
        <v>33693</v>
      </c>
      <c r="C8" s="4" t="s">
        <v>43</v>
      </c>
    </row>
    <row r="9" spans="1:3">
      <c r="A9" s="4" t="s">
        <v>48</v>
      </c>
      <c r="B9" s="4" t="s">
        <v>43</v>
      </c>
      <c r="C9" s="5" t="n">
        <v>734382</v>
      </c>
    </row>
    <row r="10" spans="1:3">
      <c r="A10" s="4" t="s">
        <v>49</v>
      </c>
      <c r="B10" s="5" t="n">
        <v>2840690</v>
      </c>
      <c r="C10" s="5" t="n">
        <v>1074764</v>
      </c>
    </row>
    <row r="11" spans="1:3">
      <c r="A11" s="4" t="s">
        <v>50</v>
      </c>
      <c r="B11" s="5" t="n">
        <v>108006</v>
      </c>
      <c r="C11" s="4" t="s">
        <v>43</v>
      </c>
    </row>
    <row r="12" spans="1:3">
      <c r="A12" s="4" t="s">
        <v>51</v>
      </c>
      <c r="B12" s="5" t="n">
        <v>20354</v>
      </c>
      <c r="C12" s="4" t="s">
        <v>43</v>
      </c>
    </row>
    <row r="13" spans="1:3">
      <c r="A13" s="4" t="s">
        <v>52</v>
      </c>
      <c r="B13" s="4" t="s">
        <v>43</v>
      </c>
      <c r="C13" s="5" t="n">
        <v>500361</v>
      </c>
    </row>
    <row r="14" spans="1:3">
      <c r="A14" s="4" t="s">
        <v>53</v>
      </c>
      <c r="B14" s="5" t="n">
        <v>2969050</v>
      </c>
      <c r="C14" s="5" t="n">
        <v>1575125</v>
      </c>
    </row>
    <row r="15" spans="1:3">
      <c r="A15" s="3" t="s">
        <v>54</v>
      </c>
    </row>
    <row r="16" spans="1:3">
      <c r="A16" s="4" t="s">
        <v>55</v>
      </c>
      <c r="B16" s="5" t="n">
        <v>11837</v>
      </c>
      <c r="C16" s="4" t="s">
        <v>43</v>
      </c>
    </row>
    <row r="17" spans="1:3">
      <c r="A17" s="4" t="s">
        <v>56</v>
      </c>
      <c r="B17" s="5" t="n">
        <v>3231871</v>
      </c>
      <c r="C17" s="4" t="s">
        <v>43</v>
      </c>
    </row>
    <row r="18" spans="1:3">
      <c r="A18" s="4" t="s">
        <v>57</v>
      </c>
      <c r="B18" s="5" t="n">
        <v>402976</v>
      </c>
      <c r="C18" s="5" t="n">
        <v>143291</v>
      </c>
    </row>
    <row r="19" spans="1:3">
      <c r="A19" s="4" t="s">
        <v>58</v>
      </c>
      <c r="B19" s="5" t="n">
        <v>4362</v>
      </c>
      <c r="C19" s="4" t="s">
        <v>43</v>
      </c>
    </row>
    <row r="20" spans="1:3">
      <c r="A20" s="4" t="s">
        <v>59</v>
      </c>
      <c r="B20" s="5" t="n">
        <v>990</v>
      </c>
      <c r="C20" s="4" t="s">
        <v>43</v>
      </c>
    </row>
    <row r="21" spans="1:3">
      <c r="A21" s="4" t="s">
        <v>60</v>
      </c>
      <c r="B21" s="4" t="s">
        <v>43</v>
      </c>
      <c r="C21" s="5" t="n">
        <v>5592750</v>
      </c>
    </row>
    <row r="22" spans="1:3">
      <c r="A22" s="4" t="s">
        <v>61</v>
      </c>
      <c r="B22" s="5" t="n">
        <v>3652036</v>
      </c>
      <c r="C22" s="5" t="n">
        <v>5736041</v>
      </c>
    </row>
    <row r="23" spans="1:3">
      <c r="A23" s="3" t="s">
        <v>62</v>
      </c>
    </row>
    <row r="24" spans="1:3">
      <c r="A24" s="4" t="s">
        <v>63</v>
      </c>
      <c r="B24" s="5" t="n">
        <v>20935</v>
      </c>
      <c r="C24" s="5" t="n">
        <v>11268</v>
      </c>
    </row>
    <row r="25" spans="1:3">
      <c r="A25" s="4" t="s">
        <v>64</v>
      </c>
      <c r="B25" s="5" t="n">
        <v>29145246</v>
      </c>
      <c r="C25" s="5" t="n">
        <v>28443515</v>
      </c>
    </row>
    <row r="26" spans="1:3">
      <c r="A26" s="4" t="s">
        <v>65</v>
      </c>
      <c r="B26" s="4" t="s">
        <v>43</v>
      </c>
      <c r="C26" s="5" t="n">
        <v>-50000</v>
      </c>
    </row>
    <row r="27" spans="1:3">
      <c r="A27" s="4" t="s">
        <v>66</v>
      </c>
      <c r="B27" s="4" t="s">
        <v>43</v>
      </c>
      <c r="C27" s="5" t="n">
        <v>11542623</v>
      </c>
    </row>
    <row r="28" spans="1:3">
      <c r="A28" s="4" t="s">
        <v>67</v>
      </c>
      <c r="B28" s="5" t="n">
        <v>22939</v>
      </c>
      <c r="C28" s="5" t="n">
        <v>7953635</v>
      </c>
    </row>
    <row r="29" spans="1:3">
      <c r="A29" s="4" t="s">
        <v>68</v>
      </c>
      <c r="B29" s="5" t="n">
        <v>-29872106</v>
      </c>
      <c r="C29" s="5" t="n">
        <v>-51980658</v>
      </c>
    </row>
    <row r="30" spans="1:3">
      <c r="A30" s="4" t="s">
        <v>69</v>
      </c>
      <c r="B30" s="5" t="n">
        <v>-682986</v>
      </c>
      <c r="C30" s="5" t="n">
        <v>-4079617</v>
      </c>
    </row>
    <row r="31" spans="1:3">
      <c r="A31" s="4" t="s">
        <v>70</v>
      </c>
      <c r="B31" s="4" t="s">
        <v>43</v>
      </c>
      <c r="C31" s="5" t="n">
        <v>-81299</v>
      </c>
    </row>
    <row r="32" spans="1:3">
      <c r="A32" s="4" t="s">
        <v>71</v>
      </c>
      <c r="B32" s="5" t="n">
        <v>-682986</v>
      </c>
      <c r="C32" s="5" t="n">
        <v>-4160916</v>
      </c>
    </row>
    <row r="33" spans="1:3">
      <c r="A33" s="4" t="s">
        <v>72</v>
      </c>
      <c r="B33" s="6" t="n">
        <v>2969050</v>
      </c>
      <c r="C33" s="6" t="n">
        <v>15751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80"/>
    <col customWidth="1" max="3" min="3" width="4"/>
  </cols>
  <sheetData>
    <row r="1" spans="1:3">
      <c r="A1" s="1" t="s">
        <v>246</v>
      </c>
      <c r="B1" s="2" t="s">
        <v>1</v>
      </c>
    </row>
    <row r="2" spans="1:3">
      <c r="B2" s="2" t="s">
        <v>2</v>
      </c>
    </row>
    <row r="3" spans="1:3">
      <c r="A3" s="4" t="s">
        <v>247</v>
      </c>
      <c r="B3" s="4" t="s">
        <v>248</v>
      </c>
    </row>
    <row r="4" spans="1:3">
      <c r="A4" s="4" t="s">
        <v>249</v>
      </c>
    </row>
    <row r="5" spans="1:3">
      <c r="A5" s="4" t="s">
        <v>250</v>
      </c>
      <c r="B5" s="4" t="s">
        <v>251</v>
      </c>
      <c r="C5" s="4" t="s">
        <v>252</v>
      </c>
    </row>
    <row r="6" spans="1:3">
      <c r="A6" s="4" t="s">
        <v>253</v>
      </c>
    </row>
    <row r="7" spans="1:3">
      <c r="A7" s="4" t="s">
        <v>250</v>
      </c>
      <c r="B7" s="4" t="s">
        <v>254</v>
      </c>
      <c r="C7" s="4" t="s">
        <v>255</v>
      </c>
    </row>
    <row r="8" spans="1:3"/>
    <row r="9" spans="1:3">
      <c r="A9" s="4" t="s">
        <v>252</v>
      </c>
      <c r="B9" s="4" t="s">
        <v>256</v>
      </c>
    </row>
    <row r="10" spans="1:3">
      <c r="A10" s="4" t="s">
        <v>255</v>
      </c>
      <c r="B10" s="4" t="s">
        <v>257</v>
      </c>
    </row>
  </sheetData>
  <mergeCells count="6">
    <mergeCell ref="A1:A2"/>
    <mergeCell ref="B1:C1"/>
    <mergeCell ref="B2:C2"/>
    <mergeCell ref="A8:C8"/>
    <mergeCell ref="B9:C9"/>
    <mergeCell ref="B10:C10"/>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4</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69</v>
      </c>
      <c r="B1" s="2" t="s">
        <v>1</v>
      </c>
    </row>
    <row r="2" spans="1:3">
      <c r="B2" s="2" t="s">
        <v>2</v>
      </c>
      <c r="C2" s="2" t="s">
        <v>39</v>
      </c>
    </row>
    <row r="3" spans="1:3">
      <c r="A3" s="4" t="s">
        <v>270</v>
      </c>
    </row>
    <row r="4" spans="1:3">
      <c r="A4" s="4" t="s">
        <v>271</v>
      </c>
      <c r="B4" s="10" t="n">
        <v>0.1512</v>
      </c>
      <c r="C4" s="10" t="n">
        <v>0.1408</v>
      </c>
    </row>
    <row r="5" spans="1:3">
      <c r="A5" s="4" t="s">
        <v>272</v>
      </c>
      <c r="B5" s="4" t="s">
        <v>273</v>
      </c>
      <c r="C5" s="4" t="s">
        <v>274</v>
      </c>
    </row>
    <row r="6" spans="1:3">
      <c r="A6" s="4" t="s">
        <v>275</v>
      </c>
    </row>
    <row r="7" spans="1:3">
      <c r="A7" s="4" t="s">
        <v>271</v>
      </c>
      <c r="B7" s="10" t="n">
        <v>0.734</v>
      </c>
      <c r="C7" s="4" t="s">
        <v>43</v>
      </c>
    </row>
    <row r="8" spans="1:3">
      <c r="A8" s="4" t="s">
        <v>272</v>
      </c>
      <c r="B8" s="4" t="s">
        <v>276</v>
      </c>
      <c r="C8" s="4" t="s">
        <v>4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39</v>
      </c>
    </row>
    <row r="2" spans="1:3">
      <c r="A2" s="4" t="s">
        <v>278</v>
      </c>
      <c r="B2" s="4" t="s">
        <v>43</v>
      </c>
      <c r="C2" s="6" t="n">
        <v>424817</v>
      </c>
    </row>
    <row r="3" spans="1:3">
      <c r="A3" s="4" t="s">
        <v>279</v>
      </c>
      <c r="B3" s="5" t="n">
        <v>-8278</v>
      </c>
      <c r="C3" s="5" t="n">
        <v>-267844</v>
      </c>
    </row>
    <row r="4" spans="1:3">
      <c r="A4" s="4" t="s">
        <v>118</v>
      </c>
      <c r="B4" s="5" t="n">
        <v>108006</v>
      </c>
      <c r="C4" s="4" t="s">
        <v>43</v>
      </c>
    </row>
    <row r="5" spans="1:3">
      <c r="A5" s="4" t="s">
        <v>280</v>
      </c>
    </row>
    <row r="6" spans="1:3">
      <c r="A6" s="4" t="s">
        <v>278</v>
      </c>
      <c r="B6" s="5" t="n">
        <v>116284</v>
      </c>
      <c r="C6" s="5" t="n">
        <v>44015</v>
      </c>
    </row>
    <row r="7" spans="1:3">
      <c r="A7" s="4" t="s">
        <v>281</v>
      </c>
    </row>
    <row r="8" spans="1:3">
      <c r="A8" s="4" t="s">
        <v>278</v>
      </c>
      <c r="B8" s="4" t="s">
        <v>43</v>
      </c>
      <c r="C8" s="5" t="n">
        <v>163100</v>
      </c>
    </row>
    <row r="9" spans="1:3">
      <c r="A9" s="4" t="s">
        <v>282</v>
      </c>
    </row>
    <row r="10" spans="1:3">
      <c r="A10" s="4" t="s">
        <v>278</v>
      </c>
      <c r="B10" s="4" t="s">
        <v>43</v>
      </c>
      <c r="C10" s="5" t="n">
        <v>217702</v>
      </c>
    </row>
    <row r="11" spans="1:3">
      <c r="A11" s="4" t="s">
        <v>283</v>
      </c>
    </row>
    <row r="12" spans="1:3">
      <c r="A12" s="4" t="s">
        <v>278</v>
      </c>
      <c r="B12" s="4" t="s">
        <v>43</v>
      </c>
      <c r="C12" s="4" t="s">
        <v>4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v>
      </c>
      <c r="B1" s="2" t="s">
        <v>1</v>
      </c>
    </row>
    <row r="2" spans="1:3">
      <c r="B2" s="2" t="s">
        <v>2</v>
      </c>
      <c r="C2" s="2" t="s">
        <v>39</v>
      </c>
    </row>
    <row r="3" spans="1:3">
      <c r="A3" s="3" t="s">
        <v>170</v>
      </c>
    </row>
    <row r="4" spans="1:3">
      <c r="A4" s="4" t="s">
        <v>285</v>
      </c>
      <c r="B4" s="6" t="n">
        <v>414435</v>
      </c>
      <c r="C4" s="6" t="n">
        <v>237206</v>
      </c>
    </row>
    <row r="5" spans="1:3">
      <c r="A5" s="4" t="s">
        <v>286</v>
      </c>
      <c r="B5" s="5" t="n">
        <v>1252</v>
      </c>
      <c r="C5" s="5" t="n">
        <v>9493</v>
      </c>
    </row>
    <row r="6" spans="1:3">
      <c r="A6" s="4" t="s">
        <v>287</v>
      </c>
      <c r="B6" s="5" t="n">
        <v>412106</v>
      </c>
      <c r="C6" s="5" t="n">
        <v>196975</v>
      </c>
    </row>
    <row r="7" spans="1:3">
      <c r="A7" s="4" t="s">
        <v>90</v>
      </c>
      <c r="B7" s="6" t="n">
        <v>427793</v>
      </c>
      <c r="C7" s="6" t="n">
        <v>44367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88</v>
      </c>
      <c r="B1" s="2" t="s">
        <v>1</v>
      </c>
    </row>
    <row r="2" spans="1:3">
      <c r="B2" s="2" t="s">
        <v>2</v>
      </c>
      <c r="C2" s="2" t="s">
        <v>39</v>
      </c>
    </row>
    <row r="3" spans="1:3">
      <c r="A3" s="3" t="s">
        <v>170</v>
      </c>
    </row>
    <row r="4" spans="1:3">
      <c r="A4" s="4" t="s">
        <v>289</v>
      </c>
      <c r="B4" s="6" t="n">
        <v>-1062171</v>
      </c>
      <c r="C4" s="6" t="n">
        <v>-153807</v>
      </c>
    </row>
    <row r="5" spans="1:3">
      <c r="A5" s="4" t="s">
        <v>116</v>
      </c>
      <c r="B5" s="5" t="n">
        <v>29872106</v>
      </c>
      <c r="C5" s="5" t="n">
        <v>51980658</v>
      </c>
    </row>
    <row r="6" spans="1:3">
      <c r="A6" s="4" t="s">
        <v>290</v>
      </c>
      <c r="B6" s="5" t="n">
        <v>3231871</v>
      </c>
    </row>
    <row r="7" spans="1:3">
      <c r="A7" s="4" t="s">
        <v>291</v>
      </c>
      <c r="B7" s="5" t="n">
        <v>22939</v>
      </c>
      <c r="C7" s="5" t="n">
        <v>256056</v>
      </c>
    </row>
    <row r="8" spans="1:3">
      <c r="A8" s="4" t="s">
        <v>88</v>
      </c>
      <c r="B8" s="5" t="n">
        <v>-11862</v>
      </c>
      <c r="C8" s="5" t="n">
        <v>-126005</v>
      </c>
    </row>
    <row r="9" spans="1:3">
      <c r="A9" s="4" t="s">
        <v>89</v>
      </c>
      <c r="B9" s="6" t="n">
        <v>427793</v>
      </c>
      <c r="C9" s="6" t="n">
        <v>443674</v>
      </c>
    </row>
    <row r="10" spans="1:3">
      <c r="A10" s="4" t="s">
        <v>292</v>
      </c>
      <c r="B10" s="5" t="n">
        <v>257507</v>
      </c>
      <c r="C10" s="5" t="n">
        <v>25750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3</v>
      </c>
      <c r="B1" s="2" t="s">
        <v>2</v>
      </c>
      <c r="C1" s="2" t="s">
        <v>39</v>
      </c>
    </row>
    <row r="2" spans="1:3">
      <c r="A2" s="3" t="s">
        <v>176</v>
      </c>
    </row>
    <row r="3" spans="1:3">
      <c r="A3" s="4" t="s">
        <v>294</v>
      </c>
      <c r="B3" s="6" t="n">
        <v>235265</v>
      </c>
      <c r="C3" s="6" t="n">
        <v>31733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30"/>
  </cols>
  <sheetData>
    <row r="1" spans="1:2">
      <c r="A1" s="1" t="s">
        <v>295</v>
      </c>
      <c r="B1" s="2" t="s">
        <v>1</v>
      </c>
    </row>
    <row r="2" spans="1:2">
      <c r="B2" s="2" t="s">
        <v>296</v>
      </c>
    </row>
    <row r="3" spans="1:2">
      <c r="A3" s="4" t="s">
        <v>249</v>
      </c>
    </row>
    <row r="4" spans="1:2">
      <c r="A4" s="4" t="s">
        <v>297</v>
      </c>
      <c r="B4" s="8" t="n">
        <v>0.75</v>
      </c>
    </row>
    <row r="5" spans="1:2">
      <c r="A5" s="4" t="s">
        <v>298</v>
      </c>
      <c r="B5" s="5" t="n">
        <v>66975</v>
      </c>
    </row>
    <row r="6" spans="1:2">
      <c r="A6" s="4" t="s">
        <v>299</v>
      </c>
      <c r="B6" s="4" t="s">
        <v>300</v>
      </c>
    </row>
    <row r="7" spans="1:2">
      <c r="A7" s="4" t="s">
        <v>301</v>
      </c>
      <c r="B7" s="8" t="n">
        <v>0.75</v>
      </c>
    </row>
    <row r="8" spans="1:2">
      <c r="A8" s="4" t="s">
        <v>302</v>
      </c>
      <c r="B8" s="5" t="n">
        <v>66975</v>
      </c>
    </row>
    <row r="9" spans="1:2">
      <c r="A9" s="4" t="s">
        <v>303</v>
      </c>
      <c r="B9" s="8" t="n">
        <v>0.75</v>
      </c>
    </row>
    <row r="10" spans="1:2">
      <c r="A10" s="4" t="s">
        <v>253</v>
      </c>
    </row>
    <row r="11" spans="1:2">
      <c r="A11" s="4" t="s">
        <v>297</v>
      </c>
      <c r="B11" s="8" t="n">
        <v>0.75</v>
      </c>
    </row>
    <row r="12" spans="1:2">
      <c r="A12" s="4" t="s">
        <v>298</v>
      </c>
      <c r="B12" s="5" t="n">
        <v>190532</v>
      </c>
    </row>
    <row r="13" spans="1:2">
      <c r="A13" s="4" t="s">
        <v>299</v>
      </c>
      <c r="B13" s="4" t="s">
        <v>304</v>
      </c>
    </row>
    <row r="14" spans="1:2">
      <c r="A14" s="4" t="s">
        <v>301</v>
      </c>
      <c r="B14" s="8" t="n">
        <v>0.75</v>
      </c>
    </row>
    <row r="15" spans="1:2">
      <c r="A15" s="4" t="s">
        <v>302</v>
      </c>
      <c r="B15" s="5" t="n">
        <v>190532</v>
      </c>
    </row>
    <row r="16" spans="1:2">
      <c r="A16" s="4" t="s">
        <v>303</v>
      </c>
      <c r="B16" s="8" t="n">
        <v>0.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306</v>
      </c>
      <c r="C1" s="2" t="s">
        <v>307</v>
      </c>
    </row>
    <row r="2" spans="1:3">
      <c r="A2" s="3" t="s">
        <v>179</v>
      </c>
    </row>
    <row r="3" spans="1:3">
      <c r="A3" s="4" t="s">
        <v>308</v>
      </c>
      <c r="B3" s="4" t="s">
        <v>309</v>
      </c>
      <c r="C3" s="4" t="s">
        <v>309</v>
      </c>
    </row>
    <row r="4" spans="1:3">
      <c r="A4" s="4" t="s">
        <v>310</v>
      </c>
      <c r="B4" s="4" t="s">
        <v>311</v>
      </c>
      <c r="C4" s="4" t="s">
        <v>312</v>
      </c>
    </row>
    <row r="5" spans="1:3">
      <c r="A5" s="4" t="s">
        <v>313</v>
      </c>
      <c r="B5" s="4" t="s">
        <v>314</v>
      </c>
      <c r="C5" s="4" t="s">
        <v>315</v>
      </c>
    </row>
    <row r="6" spans="1:3">
      <c r="A6" s="4" t="s">
        <v>316</v>
      </c>
      <c r="B6" s="4" t="s">
        <v>317</v>
      </c>
      <c r="C6" s="4" t="s">
        <v>317</v>
      </c>
    </row>
    <row r="7" spans="1:3">
      <c r="A7" s="4" t="s">
        <v>318</v>
      </c>
      <c r="B7" s="7" t="n">
        <v>1.086</v>
      </c>
      <c r="C7" s="7" t="n">
        <v>1.2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9</v>
      </c>
    </row>
    <row r="2" spans="1:3">
      <c r="A2" s="3" t="s">
        <v>74</v>
      </c>
    </row>
    <row r="3" spans="1:3">
      <c r="A3" s="4" t="s">
        <v>75</v>
      </c>
      <c r="B3" s="7" t="n">
        <v>0.001</v>
      </c>
      <c r="C3" s="7" t="n">
        <v>0.001</v>
      </c>
    </row>
    <row r="4" spans="1:3">
      <c r="A4" s="4" t="s">
        <v>76</v>
      </c>
      <c r="B4" s="5" t="n">
        <v>50000000</v>
      </c>
      <c r="C4" s="5" t="n">
        <v>50000000</v>
      </c>
    </row>
    <row r="5" spans="1:3">
      <c r="A5" s="4" t="s">
        <v>77</v>
      </c>
      <c r="B5" s="5" t="n">
        <v>20935106</v>
      </c>
      <c r="C5" s="5" t="n">
        <v>11267918</v>
      </c>
    </row>
    <row r="6" spans="1:3">
      <c r="A6" s="4" t="s">
        <v>78</v>
      </c>
      <c r="B6" s="5" t="n">
        <v>20935106</v>
      </c>
      <c r="C6" s="5" t="n">
        <v>112679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37"/>
  </cols>
  <sheetData>
    <row r="1" spans="1:2">
      <c r="A1" s="1" t="s">
        <v>319</v>
      </c>
      <c r="B1" s="2" t="s">
        <v>1</v>
      </c>
    </row>
    <row r="2" spans="1:2">
      <c r="B2" s="2" t="s">
        <v>320</v>
      </c>
    </row>
    <row r="3" spans="1:2">
      <c r="A3" s="4" t="s">
        <v>249</v>
      </c>
    </row>
    <row r="4" spans="1:2">
      <c r="A4" s="4" t="s">
        <v>321</v>
      </c>
      <c r="B4" s="5" t="n">
        <v>66975</v>
      </c>
    </row>
    <row r="5" spans="1:2">
      <c r="A5" s="4" t="s">
        <v>322</v>
      </c>
      <c r="B5" s="8" t="n">
        <v>0.75</v>
      </c>
    </row>
    <row r="6" spans="1:2">
      <c r="A6" s="4" t="s">
        <v>323</v>
      </c>
      <c r="B6" s="6" t="n">
        <v>81375</v>
      </c>
    </row>
    <row r="7" spans="1:2">
      <c r="A7" s="4" t="s">
        <v>324</v>
      </c>
      <c r="B7" s="5" t="n">
        <v>66975</v>
      </c>
    </row>
    <row r="8" spans="1:2">
      <c r="A8" s="4" t="s">
        <v>325</v>
      </c>
      <c r="B8" s="4" t="s">
        <v>326</v>
      </c>
    </row>
    <row r="9" spans="1:2">
      <c r="A9" s="4" t="s">
        <v>253</v>
      </c>
    </row>
    <row r="10" spans="1:2">
      <c r="A10" s="4" t="s">
        <v>321</v>
      </c>
      <c r="B10" s="5" t="n">
        <v>190532</v>
      </c>
    </row>
    <row r="11" spans="1:2">
      <c r="A11" s="4" t="s">
        <v>322</v>
      </c>
      <c r="B11" s="8" t="n">
        <v>0.75</v>
      </c>
    </row>
    <row r="12" spans="1:2">
      <c r="A12" s="4" t="s">
        <v>323</v>
      </c>
      <c r="B12" s="6" t="n">
        <v>206917</v>
      </c>
    </row>
    <row r="13" spans="1:2">
      <c r="A13" s="4" t="s">
        <v>324</v>
      </c>
      <c r="B13" s="5" t="n">
        <v>190532</v>
      </c>
    </row>
    <row r="14" spans="1:2">
      <c r="A14" s="4" t="s">
        <v>325</v>
      </c>
      <c r="B1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9</v>
      </c>
    </row>
    <row r="2" spans="1:3">
      <c r="A2" s="3" t="s">
        <v>328</v>
      </c>
    </row>
    <row r="3" spans="1:3">
      <c r="A3" s="4" t="s">
        <v>329</v>
      </c>
      <c r="B3" s="6" t="n">
        <v>63167</v>
      </c>
      <c r="C3" s="6" t="n">
        <v>32299</v>
      </c>
    </row>
    <row r="4" spans="1:3">
      <c r="A4" s="4" t="s">
        <v>330</v>
      </c>
      <c r="B4" s="5" t="n">
        <v>69593</v>
      </c>
      <c r="C4" s="4" t="s">
        <v>43</v>
      </c>
    </row>
    <row r="5" spans="1:3">
      <c r="A5" s="4" t="s">
        <v>331</v>
      </c>
      <c r="B5" s="5" t="n">
        <v>89133</v>
      </c>
      <c r="C5" s="4" t="s">
        <v>43</v>
      </c>
    </row>
    <row r="6" spans="1:3">
      <c r="A6" s="4" t="s">
        <v>105</v>
      </c>
      <c r="B6" s="5" t="n">
        <v>37753</v>
      </c>
      <c r="C6" s="5" t="n">
        <v>309322</v>
      </c>
    </row>
    <row r="7" spans="1:3">
      <c r="A7" s="4" t="s">
        <v>332</v>
      </c>
      <c r="B7" s="5" t="n">
        <v>259646</v>
      </c>
      <c r="C7" s="5" t="n">
        <v>341621</v>
      </c>
    </row>
    <row r="8" spans="1:3">
      <c r="A8" s="4" t="s">
        <v>333</v>
      </c>
      <c r="B8" s="5" t="n">
        <v>-259646</v>
      </c>
      <c r="C8" s="5" t="n">
        <v>-341621</v>
      </c>
    </row>
    <row r="9" spans="1:3">
      <c r="A9" s="4" t="s">
        <v>334</v>
      </c>
      <c r="B9" s="4" t="s">
        <v>43</v>
      </c>
      <c r="C9" s="4" t="s">
        <v>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39</v>
      </c>
    </row>
    <row r="3" spans="1:3">
      <c r="A3" s="3" t="s">
        <v>184</v>
      </c>
    </row>
    <row r="4" spans="1:3">
      <c r="A4" s="4" t="s">
        <v>336</v>
      </c>
      <c r="B4" s="4" t="s">
        <v>337</v>
      </c>
      <c r="C4" s="4" t="s">
        <v>337</v>
      </c>
    </row>
    <row r="5" spans="1:3">
      <c r="A5" s="4" t="s">
        <v>338</v>
      </c>
      <c r="B5" s="4" t="s">
        <v>339</v>
      </c>
      <c r="C5" s="4" t="s">
        <v>340</v>
      </c>
    </row>
    <row r="6" spans="1:3">
      <c r="A6" s="4" t="s">
        <v>341</v>
      </c>
      <c r="B6" s="4" t="s">
        <v>342</v>
      </c>
      <c r="C6" s="4" t="s">
        <v>343</v>
      </c>
    </row>
    <row r="7" spans="1:3">
      <c r="A7" s="4" t="s">
        <v>344</v>
      </c>
      <c r="B7" s="4" t="s">
        <v>43</v>
      </c>
      <c r="C7" s="4" t="s">
        <v>4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45</v>
      </c>
      <c r="B1" s="2" t="s">
        <v>1</v>
      </c>
    </row>
    <row r="2" spans="1:3">
      <c r="B2" s="2" t="s">
        <v>2</v>
      </c>
      <c r="C2" s="2" t="s">
        <v>39</v>
      </c>
    </row>
    <row r="3" spans="1:3">
      <c r="A3" s="3" t="s">
        <v>346</v>
      </c>
    </row>
    <row r="4" spans="1:3">
      <c r="A4" s="4" t="s">
        <v>336</v>
      </c>
      <c r="B4" s="4" t="s">
        <v>337</v>
      </c>
      <c r="C4" s="4" t="s">
        <v>337</v>
      </c>
    </row>
    <row r="5" spans="1:3">
      <c r="A5" s="4" t="s">
        <v>347</v>
      </c>
    </row>
    <row r="6" spans="1:3">
      <c r="A6" s="3" t="s">
        <v>346</v>
      </c>
    </row>
    <row r="7" spans="1:3">
      <c r="A7" s="4" t="s">
        <v>336</v>
      </c>
      <c r="B7" s="4" t="s">
        <v>337</v>
      </c>
      <c r="C7" s="4" t="s">
        <v>348</v>
      </c>
    </row>
    <row r="8" spans="1:3">
      <c r="A8" s="4" t="s">
        <v>349</v>
      </c>
      <c r="B8" s="6" t="n">
        <v>300796</v>
      </c>
      <c r="C8" s="6" t="n">
        <v>153807</v>
      </c>
    </row>
    <row r="9" spans="1:3">
      <c r="A9" s="4" t="s">
        <v>350</v>
      </c>
      <c r="B9" s="6" t="n">
        <v>63167</v>
      </c>
      <c r="C9" s="6" t="n">
        <v>32299</v>
      </c>
    </row>
    <row r="10" spans="1:3">
      <c r="A10" s="4" t="s">
        <v>351</v>
      </c>
    </row>
    <row r="11" spans="1:3">
      <c r="A11" s="3" t="s">
        <v>346</v>
      </c>
    </row>
    <row r="12" spans="1:3">
      <c r="A12" s="4" t="s">
        <v>336</v>
      </c>
      <c r="B12" s="4" t="s">
        <v>352</v>
      </c>
    </row>
    <row r="13" spans="1:3">
      <c r="A13" s="4" t="s">
        <v>353</v>
      </c>
    </row>
    <row r="14" spans="1:3">
      <c r="A14" s="3" t="s">
        <v>346</v>
      </c>
    </row>
    <row r="15" spans="1:3">
      <c r="A15" s="4" t="s">
        <v>336</v>
      </c>
      <c r="B15" s="4" t="s">
        <v>35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56</v>
      </c>
    </row>
    <row r="2" spans="1:2">
      <c r="A2" s="3" t="s">
        <v>264</v>
      </c>
    </row>
    <row r="3" spans="1:2">
      <c r="A3" s="4" t="s">
        <v>357</v>
      </c>
      <c r="B3" s="6" t="n">
        <v>15167</v>
      </c>
    </row>
    <row r="4" spans="1:2">
      <c r="A4" s="4" t="s">
        <v>358</v>
      </c>
      <c r="B4" s="5" t="n">
        <v>94465</v>
      </c>
    </row>
    <row r="5" spans="1:2">
      <c r="A5" s="4" t="s">
        <v>359</v>
      </c>
      <c r="B5" s="5" t="n">
        <v>388609</v>
      </c>
    </row>
    <row r="6" spans="1:2">
      <c r="A6" s="4" t="s">
        <v>143</v>
      </c>
      <c r="B6" s="5" t="n">
        <v>149530</v>
      </c>
    </row>
    <row r="7" spans="1:2">
      <c r="A7" s="4" t="s">
        <v>360</v>
      </c>
      <c r="B7" s="5" t="n">
        <v>101778</v>
      </c>
    </row>
    <row r="8" spans="1:2">
      <c r="A8" s="4" t="s">
        <v>361</v>
      </c>
      <c r="B8" s="5" t="n">
        <v>23694</v>
      </c>
    </row>
    <row r="9" spans="1:2">
      <c r="A9" s="4" t="s">
        <v>362</v>
      </c>
      <c r="B9" s="5" t="n">
        <v>319694</v>
      </c>
    </row>
    <row r="10" spans="1:2">
      <c r="A10" s="4" t="s">
        <v>363</v>
      </c>
      <c r="B10" s="5" t="n">
        <v>156973</v>
      </c>
    </row>
    <row r="11" spans="1:2">
      <c r="A11" s="4" t="s">
        <v>53</v>
      </c>
      <c r="B11" s="5" t="n">
        <v>1249910</v>
      </c>
    </row>
    <row r="12" spans="1:2">
      <c r="A12" s="4" t="s">
        <v>364</v>
      </c>
      <c r="B12" s="5" t="n">
        <v>-2795441</v>
      </c>
    </row>
    <row r="13" spans="1:2">
      <c r="A13" s="4" t="s">
        <v>55</v>
      </c>
      <c r="B13" s="5" t="n">
        <v>-323975</v>
      </c>
    </row>
    <row r="14" spans="1:2">
      <c r="A14" s="4" t="s">
        <v>58</v>
      </c>
      <c r="B14" s="5" t="n">
        <v>-106292</v>
      </c>
    </row>
    <row r="15" spans="1:2">
      <c r="A15" s="4" t="s">
        <v>57</v>
      </c>
      <c r="B15" s="5" t="n">
        <v>-710997</v>
      </c>
    </row>
    <row r="16" spans="1:2">
      <c r="A16" s="4" t="s">
        <v>59</v>
      </c>
      <c r="B16" s="5" t="n">
        <v>-832306</v>
      </c>
    </row>
    <row r="17" spans="1:2">
      <c r="A17" s="4" t="s">
        <v>56</v>
      </c>
      <c r="B17" s="5" t="n">
        <v>-823739</v>
      </c>
    </row>
    <row r="18" spans="1:2">
      <c r="A18" s="4" t="s">
        <v>365</v>
      </c>
      <c r="B18" s="5" t="n">
        <v>-5592750</v>
      </c>
    </row>
    <row r="19" spans="1:2">
      <c r="A19" s="4" t="s">
        <v>366</v>
      </c>
      <c r="B19" s="6" t="n">
        <v>-43428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9</v>
      </c>
    </row>
    <row r="3" spans="1:3">
      <c r="A3" s="3" t="s">
        <v>368</v>
      </c>
    </row>
    <row r="4" spans="1:3">
      <c r="A4" s="4" t="s">
        <v>369</v>
      </c>
      <c r="B4" s="6" t="n">
        <v>272204</v>
      </c>
      <c r="C4" s="6" t="n">
        <v>2386858</v>
      </c>
    </row>
    <row r="5" spans="1:3">
      <c r="A5" s="4" t="s">
        <v>82</v>
      </c>
      <c r="B5" s="5" t="n">
        <v>-246888</v>
      </c>
      <c r="C5" s="5" t="n">
        <v>-2273246</v>
      </c>
    </row>
    <row r="6" spans="1:3">
      <c r="A6" s="4" t="s">
        <v>83</v>
      </c>
      <c r="B6" s="5" t="n">
        <v>25316</v>
      </c>
      <c r="C6" s="5" t="n">
        <v>113612</v>
      </c>
    </row>
    <row r="7" spans="1:3">
      <c r="A7" s="4" t="s">
        <v>84</v>
      </c>
      <c r="B7" s="5" t="n">
        <v>-188110</v>
      </c>
      <c r="C7" s="5" t="n">
        <v>-686305</v>
      </c>
    </row>
    <row r="8" spans="1:3">
      <c r="A8" s="4" t="s">
        <v>370</v>
      </c>
      <c r="B8" s="5" t="n">
        <v>-162794</v>
      </c>
      <c r="C8" s="5" t="n">
        <v>-572693</v>
      </c>
    </row>
    <row r="9" spans="1:3">
      <c r="A9" s="4" t="s">
        <v>244</v>
      </c>
      <c r="B9" s="5" t="n">
        <v>-59283</v>
      </c>
      <c r="C9" s="5" t="n">
        <v>-244826</v>
      </c>
    </row>
    <row r="10" spans="1:3">
      <c r="A10" s="4" t="s">
        <v>371</v>
      </c>
      <c r="B10" s="5" t="n">
        <v>4077267</v>
      </c>
      <c r="C10" s="4" t="s">
        <v>43</v>
      </c>
    </row>
    <row r="11" spans="1:3">
      <c r="A11" s="4" t="s">
        <v>372</v>
      </c>
      <c r="B11" s="5" t="n">
        <v>3855190</v>
      </c>
      <c r="C11" s="5" t="n">
        <v>-817519</v>
      </c>
    </row>
    <row r="12" spans="1:3">
      <c r="A12" s="4" t="s">
        <v>92</v>
      </c>
      <c r="B12" s="4" t="s">
        <v>43</v>
      </c>
      <c r="C12" s="5" t="n">
        <v>-2123</v>
      </c>
    </row>
    <row r="13" spans="1:3">
      <c r="A13" s="4" t="s">
        <v>373</v>
      </c>
      <c r="B13" s="6" t="n">
        <v>3855189</v>
      </c>
      <c r="C13" s="6" t="n">
        <v>-123728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1</v>
      </c>
    </row>
    <row r="2" spans="1:2">
      <c r="B2" s="2" t="s">
        <v>375</v>
      </c>
    </row>
    <row r="3" spans="1:2">
      <c r="A3" s="3" t="s">
        <v>368</v>
      </c>
    </row>
    <row r="4" spans="1:2">
      <c r="A4" s="4" t="s">
        <v>376</v>
      </c>
      <c r="B4" s="6" t="n">
        <v>4077267</v>
      </c>
    </row>
    <row r="5" spans="1:2">
      <c r="A5" s="4" t="s">
        <v>377</v>
      </c>
      <c r="B5" s="5" t="n">
        <v>2456389</v>
      </c>
    </row>
    <row r="6" spans="1:2">
      <c r="A6" s="4" t="s">
        <v>378</v>
      </c>
      <c r="B6" s="6" t="n">
        <v>16208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9</v>
      </c>
      <c r="B1" s="2" t="s">
        <v>1</v>
      </c>
    </row>
    <row r="2" spans="1:3">
      <c r="B2" s="2" t="s">
        <v>2</v>
      </c>
      <c r="C2" s="2" t="s">
        <v>39</v>
      </c>
    </row>
    <row r="3" spans="1:3">
      <c r="A3" s="3" t="s">
        <v>80</v>
      </c>
    </row>
    <row r="4" spans="1:3">
      <c r="A4" s="4" t="s">
        <v>81</v>
      </c>
      <c r="B4" s="4" t="s">
        <v>43</v>
      </c>
      <c r="C4" s="4" t="s">
        <v>43</v>
      </c>
    </row>
    <row r="5" spans="1:3">
      <c r="A5" s="4" t="s">
        <v>82</v>
      </c>
      <c r="B5" s="4" t="s">
        <v>43</v>
      </c>
      <c r="C5" s="4" t="s">
        <v>43</v>
      </c>
    </row>
    <row r="6" spans="1:3">
      <c r="A6" s="4" t="s">
        <v>83</v>
      </c>
      <c r="B6" s="4" t="s">
        <v>43</v>
      </c>
      <c r="C6" s="4" t="s">
        <v>43</v>
      </c>
    </row>
    <row r="7" spans="1:3">
      <c r="A7" s="4" t="s">
        <v>84</v>
      </c>
      <c r="B7" s="5" t="n">
        <v>647035</v>
      </c>
      <c r="C7" s="5" t="n">
        <v>276524</v>
      </c>
    </row>
    <row r="8" spans="1:3">
      <c r="A8" s="4" t="s">
        <v>85</v>
      </c>
      <c r="B8" s="5" t="n">
        <v>-647035</v>
      </c>
      <c r="C8" s="5" t="n">
        <v>-276524</v>
      </c>
    </row>
    <row r="9" spans="1:3">
      <c r="A9" s="3" t="s">
        <v>86</v>
      </c>
    </row>
    <row r="10" spans="1:3">
      <c r="A10" s="4" t="s">
        <v>87</v>
      </c>
      <c r="B10" s="5" t="n">
        <v>-795</v>
      </c>
      <c r="C10" s="4" t="s">
        <v>43</v>
      </c>
    </row>
    <row r="11" spans="1:3">
      <c r="A11" s="4" t="s">
        <v>88</v>
      </c>
      <c r="B11" s="5" t="n">
        <v>-11862</v>
      </c>
      <c r="C11" s="5" t="n">
        <v>-126005</v>
      </c>
    </row>
    <row r="12" spans="1:3">
      <c r="A12" s="4" t="s">
        <v>89</v>
      </c>
      <c r="B12" s="5" t="n">
        <v>427793</v>
      </c>
      <c r="C12" s="5" t="n">
        <v>1165</v>
      </c>
    </row>
    <row r="13" spans="1:3">
      <c r="A13" s="4" t="s">
        <v>90</v>
      </c>
      <c r="B13" s="5" t="n">
        <v>415136</v>
      </c>
      <c r="C13" s="5" t="n">
        <v>-124840</v>
      </c>
    </row>
    <row r="14" spans="1:3">
      <c r="A14" s="4" t="s">
        <v>91</v>
      </c>
      <c r="B14" s="5" t="n">
        <v>-1062171</v>
      </c>
      <c r="C14" s="5" t="n">
        <v>-151684</v>
      </c>
    </row>
    <row r="15" spans="1:3">
      <c r="A15" s="4" t="s">
        <v>92</v>
      </c>
      <c r="B15" s="4" t="s">
        <v>43</v>
      </c>
      <c r="C15" s="5" t="n">
        <v>2123</v>
      </c>
    </row>
    <row r="16" spans="1:3">
      <c r="A16" s="4" t="s">
        <v>93</v>
      </c>
      <c r="B16" s="5" t="n">
        <v>-1062171</v>
      </c>
      <c r="C16" s="5" t="n">
        <v>-153807</v>
      </c>
    </row>
    <row r="17" spans="1:3">
      <c r="A17" s="4" t="s">
        <v>94</v>
      </c>
      <c r="B17" s="5" t="n">
        <v>3855189</v>
      </c>
      <c r="C17" s="5" t="n">
        <v>-1237285</v>
      </c>
    </row>
    <row r="18" spans="1:3">
      <c r="A18" s="4" t="s">
        <v>95</v>
      </c>
      <c r="B18" s="5" t="n">
        <v>2793018</v>
      </c>
      <c r="C18" s="5" t="n">
        <v>-1391092</v>
      </c>
    </row>
    <row r="19" spans="1:3">
      <c r="A19" s="4" t="s">
        <v>96</v>
      </c>
      <c r="B19" s="4" t="s">
        <v>43</v>
      </c>
      <c r="C19" s="5" t="n">
        <v>-254272</v>
      </c>
    </row>
    <row r="20" spans="1:3">
      <c r="A20" s="4" t="s">
        <v>97</v>
      </c>
      <c r="B20" s="5" t="n">
        <v>2793018</v>
      </c>
      <c r="C20" s="5" t="n">
        <v>-1136820</v>
      </c>
    </row>
    <row r="21" spans="1:3">
      <c r="A21" s="3" t="s">
        <v>98</v>
      </c>
    </row>
    <row r="22" spans="1:3">
      <c r="A22" s="4" t="s">
        <v>99</v>
      </c>
      <c r="B22" s="5" t="n">
        <v>22939</v>
      </c>
      <c r="C22" s="5" t="n">
        <v>256056</v>
      </c>
    </row>
    <row r="23" spans="1:3">
      <c r="A23" s="4" t="s">
        <v>100</v>
      </c>
      <c r="B23" s="4" t="s">
        <v>43</v>
      </c>
      <c r="C23" s="5" t="n">
        <v>-6189</v>
      </c>
    </row>
    <row r="24" spans="1:3">
      <c r="A24" s="4" t="s">
        <v>101</v>
      </c>
      <c r="B24" s="5" t="n">
        <v>2815957</v>
      </c>
      <c r="C24" s="5" t="n">
        <v>-1386687</v>
      </c>
    </row>
    <row r="25" spans="1:3">
      <c r="A25" s="4" t="s">
        <v>102</v>
      </c>
      <c r="B25" s="4" t="s">
        <v>43</v>
      </c>
      <c r="C25" s="6" t="n">
        <v>-260461</v>
      </c>
    </row>
    <row r="26" spans="1:3">
      <c r="A26" s="3" t="s">
        <v>103</v>
      </c>
    </row>
    <row r="27" spans="1:3">
      <c r="A27" s="4" t="s">
        <v>104</v>
      </c>
      <c r="B27" s="8" t="n">
        <v>-0.06</v>
      </c>
      <c r="C27" s="8" t="n">
        <v>-0.01</v>
      </c>
    </row>
    <row r="28" spans="1:3">
      <c r="A28" s="4" t="s">
        <v>105</v>
      </c>
      <c r="B28" s="9" t="n">
        <v>0.22</v>
      </c>
      <c r="C28" s="9" t="n">
        <v>-0.11</v>
      </c>
    </row>
    <row r="29" spans="1:3">
      <c r="A29" s="4" t="s">
        <v>106</v>
      </c>
      <c r="B29" s="8" t="n">
        <v>0.16</v>
      </c>
      <c r="C29" s="8" t="n">
        <v>-0.12</v>
      </c>
    </row>
    <row r="30" spans="1:3">
      <c r="A30" s="3" t="s">
        <v>107</v>
      </c>
    </row>
    <row r="31" spans="1:3">
      <c r="A31" s="4" t="s">
        <v>108</v>
      </c>
      <c r="B31" s="5" t="n">
        <v>17403959</v>
      </c>
      <c r="C31" s="5" t="n">
        <v>11263251</v>
      </c>
    </row>
    <row r="32" spans="1:3">
      <c r="A32" s="4" t="s">
        <v>109</v>
      </c>
      <c r="B32" s="5" t="n">
        <v>17403959</v>
      </c>
      <c r="C32" s="5" t="n">
        <v>112632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24"/>
    <col customWidth="1" max="5" min="5" width="18"/>
    <col customWidth="1" max="6" min="6" width="27"/>
    <col customWidth="1" max="7" min="7" width="20"/>
    <col customWidth="1" max="8" min="8" width="24"/>
    <col customWidth="1" max="9" min="9" width="12"/>
  </cols>
  <sheetData>
    <row r="1" spans="1:9">
      <c r="A1" s="1" t="s">
        <v>110</v>
      </c>
      <c r="B1" s="2" t="s">
        <v>111</v>
      </c>
      <c r="C1" s="2" t="s">
        <v>112</v>
      </c>
      <c r="D1" s="2" t="s">
        <v>113</v>
      </c>
      <c r="E1" s="2" t="s">
        <v>114</v>
      </c>
      <c r="F1" s="2" t="s">
        <v>115</v>
      </c>
      <c r="G1" s="2" t="s">
        <v>116</v>
      </c>
      <c r="H1" s="2" t="s">
        <v>117</v>
      </c>
      <c r="I1" s="2" t="s">
        <v>118</v>
      </c>
    </row>
    <row r="2" spans="1:9">
      <c r="A2" s="4" t="s">
        <v>119</v>
      </c>
      <c r="B2" s="5" t="n">
        <v>11057918</v>
      </c>
    </row>
    <row r="3" spans="1:9">
      <c r="A3" s="4" t="s">
        <v>120</v>
      </c>
      <c r="B3" s="6" t="n">
        <v>11058</v>
      </c>
      <c r="C3" s="6" t="n">
        <v>28370225</v>
      </c>
      <c r="D3" s="6" t="n">
        <v>-50000</v>
      </c>
      <c r="E3" s="6" t="n">
        <v>11542623</v>
      </c>
      <c r="F3" s="6" t="n">
        <v>8190808</v>
      </c>
      <c r="G3" s="6" t="n">
        <v>-50843838</v>
      </c>
      <c r="H3" s="6" t="n">
        <v>163826</v>
      </c>
      <c r="I3" s="6" t="n">
        <v>-2596415</v>
      </c>
    </row>
    <row r="4" spans="1:9">
      <c r="A4" s="4" t="s">
        <v>121</v>
      </c>
      <c r="B4" s="4" t="s">
        <v>43</v>
      </c>
      <c r="C4" s="4" t="s">
        <v>43</v>
      </c>
      <c r="D4" s="4" t="s">
        <v>43</v>
      </c>
      <c r="E4" s="4" t="s">
        <v>43</v>
      </c>
      <c r="F4" s="5" t="n">
        <v>-256056</v>
      </c>
      <c r="G4" s="4" t="s">
        <v>43</v>
      </c>
      <c r="H4" s="4" t="s">
        <v>43</v>
      </c>
      <c r="I4" s="5" t="n">
        <v>-256056</v>
      </c>
    </row>
    <row r="5" spans="1:9">
      <c r="A5" s="4" t="s">
        <v>122</v>
      </c>
      <c r="B5" s="4" t="s">
        <v>43</v>
      </c>
      <c r="C5" s="4" t="s">
        <v>43</v>
      </c>
      <c r="D5" s="4" t="s">
        <v>43</v>
      </c>
      <c r="E5" s="4" t="s">
        <v>43</v>
      </c>
      <c r="F5" s="4" t="s">
        <v>43</v>
      </c>
      <c r="G5" s="4" t="s">
        <v>43</v>
      </c>
      <c r="H5" s="5" t="n">
        <v>11536</v>
      </c>
      <c r="I5" s="5" t="n">
        <v>11536</v>
      </c>
    </row>
    <row r="6" spans="1:9">
      <c r="A6" s="4" t="s">
        <v>123</v>
      </c>
      <c r="B6" s="5" t="n">
        <v>210000</v>
      </c>
    </row>
    <row r="7" spans="1:9">
      <c r="A7" s="4" t="s">
        <v>124</v>
      </c>
      <c r="B7" s="4" t="s">
        <v>43</v>
      </c>
      <c r="C7" s="4" t="s">
        <v>43</v>
      </c>
      <c r="D7" s="4" t="s">
        <v>43</v>
      </c>
      <c r="E7" s="4" t="s">
        <v>43</v>
      </c>
      <c r="F7" s="4" t="s">
        <v>43</v>
      </c>
      <c r="G7" s="4" t="s">
        <v>43</v>
      </c>
      <c r="H7" s="5" t="n">
        <v>-2388</v>
      </c>
      <c r="I7" s="5" t="n">
        <v>-2388</v>
      </c>
    </row>
    <row r="8" spans="1:9">
      <c r="A8" s="4" t="s">
        <v>125</v>
      </c>
      <c r="B8" s="4" t="s">
        <v>43</v>
      </c>
      <c r="C8" s="4" t="s">
        <v>43</v>
      </c>
      <c r="D8" s="4" t="s">
        <v>43</v>
      </c>
      <c r="E8" s="4" t="s">
        <v>43</v>
      </c>
      <c r="F8" s="4" t="s">
        <v>43</v>
      </c>
      <c r="G8" s="5" t="n">
        <v>-1136820</v>
      </c>
      <c r="H8" s="4" t="s">
        <v>43</v>
      </c>
      <c r="I8" s="5" t="n">
        <v>-1136820</v>
      </c>
    </row>
    <row r="9" spans="1:9">
      <c r="A9" s="4" t="s">
        <v>70</v>
      </c>
      <c r="B9" s="4" t="s">
        <v>43</v>
      </c>
      <c r="C9" s="4" t="s">
        <v>43</v>
      </c>
      <c r="D9" s="4" t="s">
        <v>43</v>
      </c>
      <c r="E9" s="4" t="s">
        <v>43</v>
      </c>
      <c r="F9" s="4" t="s">
        <v>43</v>
      </c>
      <c r="G9" s="4" t="s">
        <v>43</v>
      </c>
      <c r="H9" s="5" t="n">
        <v>-254273</v>
      </c>
      <c r="I9" s="6" t="n">
        <v>-254273</v>
      </c>
    </row>
    <row r="10" spans="1:9">
      <c r="A10" s="4" t="s">
        <v>126</v>
      </c>
      <c r="B10" s="5" t="n">
        <v>11267918</v>
      </c>
      <c r="I10" s="5" t="n">
        <v>11267918</v>
      </c>
    </row>
    <row r="11" spans="1:9">
      <c r="A11" s="4" t="s">
        <v>127</v>
      </c>
      <c r="B11" s="6" t="n">
        <v>11268</v>
      </c>
      <c r="C11" s="5" t="n">
        <v>28443515</v>
      </c>
      <c r="D11" s="5" t="n">
        <v>-50000</v>
      </c>
      <c r="E11" s="5" t="n">
        <v>11542623</v>
      </c>
      <c r="F11" s="5" t="n">
        <v>7953635</v>
      </c>
      <c r="G11" s="5" t="n">
        <v>-51980658</v>
      </c>
      <c r="H11" s="5" t="n">
        <v>-81299</v>
      </c>
      <c r="I11" s="6" t="n">
        <v>-4160916</v>
      </c>
    </row>
    <row r="12" spans="1:9">
      <c r="A12" s="4" t="s">
        <v>121</v>
      </c>
      <c r="B12" s="4" t="s">
        <v>43</v>
      </c>
      <c r="C12" s="4" t="s">
        <v>43</v>
      </c>
      <c r="D12" s="4" t="s">
        <v>43</v>
      </c>
      <c r="E12" s="4" t="s">
        <v>43</v>
      </c>
      <c r="F12" s="5" t="n">
        <v>105603</v>
      </c>
      <c r="G12" s="4" t="s">
        <v>43</v>
      </c>
      <c r="H12" s="4" t="s">
        <v>43</v>
      </c>
      <c r="I12" s="5" t="n">
        <v>105603</v>
      </c>
    </row>
    <row r="13" spans="1:9">
      <c r="A13" s="4" t="s">
        <v>128</v>
      </c>
      <c r="B13" s="5" t="n">
        <v>11405522</v>
      </c>
    </row>
    <row r="14" spans="1:9">
      <c r="A14" s="4" t="s">
        <v>122</v>
      </c>
      <c r="B14" s="6" t="n">
        <v>11406</v>
      </c>
      <c r="C14" s="5" t="n">
        <v>1012893</v>
      </c>
      <c r="D14" s="4" t="s">
        <v>43</v>
      </c>
      <c r="E14" s="4" t="s">
        <v>43</v>
      </c>
      <c r="F14" s="4" t="s">
        <v>43</v>
      </c>
      <c r="G14" s="4" t="s">
        <v>43</v>
      </c>
      <c r="H14" s="4" t="s">
        <v>43</v>
      </c>
      <c r="I14" s="5" t="n">
        <v>1024299</v>
      </c>
    </row>
    <row r="15" spans="1:9">
      <c r="A15" s="4" t="s">
        <v>129</v>
      </c>
      <c r="B15" s="5" t="n">
        <v>-1738330</v>
      </c>
    </row>
    <row r="16" spans="1:9">
      <c r="A16" s="4" t="s">
        <v>130</v>
      </c>
      <c r="B16" s="6" t="n">
        <v>-1738</v>
      </c>
      <c r="C16" s="5" t="n">
        <v>-311162</v>
      </c>
      <c r="D16" s="4" t="s">
        <v>43</v>
      </c>
      <c r="E16" s="4" t="s">
        <v>43</v>
      </c>
      <c r="F16" s="4" t="s">
        <v>43</v>
      </c>
      <c r="G16" s="4" t="s">
        <v>43</v>
      </c>
      <c r="H16" s="4" t="s">
        <v>43</v>
      </c>
      <c r="I16" s="5" t="n">
        <v>-312900</v>
      </c>
    </row>
    <row r="17" spans="1:9">
      <c r="A17" s="4" t="s">
        <v>124</v>
      </c>
      <c r="B17" s="4" t="s">
        <v>43</v>
      </c>
      <c r="C17" s="4" t="s">
        <v>43</v>
      </c>
      <c r="D17" s="5" t="n">
        <v>50000</v>
      </c>
      <c r="E17" s="5" t="n">
        <v>11542623</v>
      </c>
      <c r="F17" s="5" t="n">
        <v>-8036299</v>
      </c>
      <c r="G17" s="5" t="n">
        <v>23170723</v>
      </c>
      <c r="H17" s="5" t="n">
        <v>81299</v>
      </c>
      <c r="I17" s="5" t="n">
        <v>3723100</v>
      </c>
    </row>
    <row r="18" spans="1:9">
      <c r="A18" s="4" t="s">
        <v>125</v>
      </c>
      <c r="B18" s="4" t="s">
        <v>43</v>
      </c>
      <c r="C18" s="4" t="s">
        <v>43</v>
      </c>
      <c r="D18" s="4" t="s">
        <v>43</v>
      </c>
      <c r="E18" s="4" t="s">
        <v>43</v>
      </c>
      <c r="F18" s="4" t="s">
        <v>43</v>
      </c>
      <c r="G18" s="5" t="n">
        <v>-1062171</v>
      </c>
      <c r="H18" s="4" t="s">
        <v>43</v>
      </c>
      <c r="I18" s="5" t="n">
        <v>-1062171</v>
      </c>
    </row>
    <row r="19" spans="1:9">
      <c r="A19" s="4" t="s">
        <v>70</v>
      </c>
      <c r="B19" s="4" t="s">
        <v>43</v>
      </c>
      <c r="C19" s="4" t="s">
        <v>43</v>
      </c>
      <c r="D19" s="4" t="s">
        <v>43</v>
      </c>
      <c r="E19" s="4" t="s">
        <v>43</v>
      </c>
      <c r="F19" s="4" t="s">
        <v>43</v>
      </c>
      <c r="G19" s="4" t="s">
        <v>43</v>
      </c>
      <c r="H19" s="4" t="s">
        <v>43</v>
      </c>
      <c r="I19" s="4" t="s">
        <v>43</v>
      </c>
    </row>
    <row r="20" spans="1:9">
      <c r="A20" s="4" t="s">
        <v>131</v>
      </c>
      <c r="B20" s="5" t="n">
        <v>20935110</v>
      </c>
      <c r="I20" s="5" t="n">
        <v>20935106</v>
      </c>
    </row>
    <row r="21" spans="1:9">
      <c r="A21" s="4" t="s">
        <v>132</v>
      </c>
      <c r="B21" s="6" t="n">
        <v>20935</v>
      </c>
      <c r="C21" s="6" t="n">
        <v>29145246</v>
      </c>
      <c r="D21" s="4" t="s">
        <v>43</v>
      </c>
      <c r="E21" s="4" t="s">
        <v>43</v>
      </c>
      <c r="F21" s="6" t="n">
        <v>22939</v>
      </c>
      <c r="G21" s="6" t="n">
        <v>-29872106</v>
      </c>
      <c r="H21" s="4" t="s">
        <v>43</v>
      </c>
      <c r="I21" s="6" t="n">
        <v>-6829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33</v>
      </c>
      <c r="B1" s="2" t="s">
        <v>1</v>
      </c>
    </row>
    <row r="2" spans="1:3">
      <c r="B2" s="2" t="s">
        <v>2</v>
      </c>
      <c r="C2" s="2" t="s">
        <v>39</v>
      </c>
    </row>
    <row r="3" spans="1:3">
      <c r="A3" s="3" t="s">
        <v>134</v>
      </c>
    </row>
    <row r="4" spans="1:3">
      <c r="A4" s="4" t="s">
        <v>135</v>
      </c>
      <c r="B4" s="6" t="n">
        <v>2793018</v>
      </c>
      <c r="C4" s="6" t="n">
        <v>-1391092</v>
      </c>
    </row>
    <row r="5" spans="1:3">
      <c r="A5" s="3" t="s">
        <v>136</v>
      </c>
    </row>
    <row r="6" spans="1:3">
      <c r="A6" s="4" t="s">
        <v>137</v>
      </c>
      <c r="B6" s="5" t="n">
        <v>158667</v>
      </c>
      <c r="C6" s="5" t="n">
        <v>158667</v>
      </c>
    </row>
    <row r="7" spans="1:3">
      <c r="A7" s="4" t="s">
        <v>138</v>
      </c>
      <c r="B7" s="5" t="n">
        <v>37991</v>
      </c>
      <c r="C7" s="5" t="n">
        <v>64748</v>
      </c>
    </row>
    <row r="8" spans="1:3">
      <c r="A8" s="4" t="s">
        <v>139</v>
      </c>
      <c r="B8" s="5" t="n">
        <v>-4076277</v>
      </c>
      <c r="C8" s="5" t="n">
        <v>-3508</v>
      </c>
    </row>
    <row r="9" spans="1:3">
      <c r="A9" s="4" t="s">
        <v>140</v>
      </c>
      <c r="B9" s="4" t="s">
        <v>43</v>
      </c>
      <c r="C9" s="5" t="n">
        <v>-126005</v>
      </c>
    </row>
    <row r="10" spans="1:3">
      <c r="A10" s="3" t="s">
        <v>141</v>
      </c>
    </row>
    <row r="11" spans="1:3">
      <c r="A11" s="4" t="s">
        <v>142</v>
      </c>
      <c r="B11" s="5" t="n">
        <v>-303294</v>
      </c>
      <c r="C11" s="4" t="s">
        <v>43</v>
      </c>
    </row>
    <row r="12" spans="1:3">
      <c r="A12" s="4" t="s">
        <v>44</v>
      </c>
      <c r="B12" s="5" t="n">
        <v>-600564</v>
      </c>
      <c r="C12" s="4" t="s">
        <v>43</v>
      </c>
    </row>
    <row r="13" spans="1:3">
      <c r="A13" s="4" t="s">
        <v>143</v>
      </c>
      <c r="B13" s="5" t="n">
        <v>-110033</v>
      </c>
      <c r="C13" s="4" t="s">
        <v>43</v>
      </c>
    </row>
    <row r="14" spans="1:3">
      <c r="A14" s="4" t="s">
        <v>144</v>
      </c>
      <c r="B14" s="5" t="n">
        <v>269147</v>
      </c>
      <c r="C14" s="5" t="n">
        <v>1520868</v>
      </c>
    </row>
    <row r="15" spans="1:3">
      <c r="A15" s="4" t="s">
        <v>55</v>
      </c>
      <c r="B15" s="5" t="n">
        <v>12308</v>
      </c>
      <c r="C15" s="4" t="s">
        <v>43</v>
      </c>
    </row>
    <row r="16" spans="1:3">
      <c r="A16" s="4" t="s">
        <v>57</v>
      </c>
      <c r="B16" s="5" t="n">
        <v>151938</v>
      </c>
      <c r="C16" s="5" t="n">
        <v>76291</v>
      </c>
    </row>
    <row r="17" spans="1:3">
      <c r="A17" s="4" t="s">
        <v>59</v>
      </c>
      <c r="B17" s="5" t="n">
        <v>1029</v>
      </c>
      <c r="C17" s="4" t="s">
        <v>43</v>
      </c>
    </row>
    <row r="18" spans="1:3">
      <c r="A18" s="4" t="s">
        <v>145</v>
      </c>
      <c r="B18" s="5" t="n">
        <v>787946</v>
      </c>
      <c r="C18" s="5" t="n">
        <v>-686207</v>
      </c>
    </row>
    <row r="19" spans="1:3">
      <c r="A19" s="4" t="s">
        <v>146</v>
      </c>
      <c r="B19" s="5" t="n">
        <v>-878125</v>
      </c>
      <c r="C19" s="5" t="n">
        <v>-386239</v>
      </c>
    </row>
    <row r="20" spans="1:3">
      <c r="A20" s="3" t="s">
        <v>147</v>
      </c>
    </row>
    <row r="21" spans="1:3">
      <c r="A21" s="4" t="s">
        <v>148</v>
      </c>
      <c r="B21" s="5" t="n">
        <v>-111633</v>
      </c>
      <c r="C21" s="4" t="s">
        <v>43</v>
      </c>
    </row>
    <row r="22" spans="1:3">
      <c r="A22" s="4" t="s">
        <v>149</v>
      </c>
      <c r="B22" s="5" t="n">
        <v>-21164</v>
      </c>
      <c r="C22" s="4" t="s">
        <v>43</v>
      </c>
    </row>
    <row r="23" spans="1:3">
      <c r="A23" s="4" t="s">
        <v>150</v>
      </c>
      <c r="B23" s="5" t="n">
        <v>-4967</v>
      </c>
      <c r="C23" s="5" t="n">
        <v>31889</v>
      </c>
    </row>
    <row r="24" spans="1:3">
      <c r="A24" s="4" t="s">
        <v>151</v>
      </c>
      <c r="B24" s="4" t="s">
        <v>43</v>
      </c>
      <c r="C24" s="5" t="n">
        <v>-29347</v>
      </c>
    </row>
    <row r="25" spans="1:3">
      <c r="A25" s="4" t="s">
        <v>152</v>
      </c>
      <c r="B25" s="5" t="n">
        <v>-137764</v>
      </c>
      <c r="C25" s="5" t="n">
        <v>2542</v>
      </c>
    </row>
    <row r="26" spans="1:3">
      <c r="A26" s="3" t="s">
        <v>153</v>
      </c>
    </row>
    <row r="27" spans="1:3">
      <c r="A27" s="4" t="s">
        <v>154</v>
      </c>
      <c r="B27" s="5" t="n">
        <v>299000</v>
      </c>
      <c r="C27" s="4" t="s">
        <v>43</v>
      </c>
    </row>
    <row r="28" spans="1:3">
      <c r="A28" s="4" t="s">
        <v>56</v>
      </c>
      <c r="B28" s="5" t="n">
        <v>3199207</v>
      </c>
      <c r="C28" s="4" t="s">
        <v>43</v>
      </c>
    </row>
    <row r="29" spans="1:3">
      <c r="A29" s="4" t="s">
        <v>155</v>
      </c>
      <c r="B29" s="5" t="n">
        <v>-29369</v>
      </c>
      <c r="C29" s="5" t="n">
        <v>18588</v>
      </c>
    </row>
    <row r="30" spans="1:3">
      <c r="A30" s="4" t="s">
        <v>156</v>
      </c>
      <c r="B30" s="4" t="s">
        <v>43</v>
      </c>
      <c r="C30" s="5" t="n">
        <v>-342250</v>
      </c>
    </row>
    <row r="31" spans="1:3">
      <c r="A31" s="4" t="s">
        <v>157</v>
      </c>
      <c r="B31" s="5" t="n">
        <v>-841690</v>
      </c>
      <c r="C31" s="5" t="n">
        <v>627973</v>
      </c>
    </row>
    <row r="32" spans="1:3">
      <c r="A32" s="4" t="s">
        <v>158</v>
      </c>
      <c r="B32" s="5" t="n">
        <v>2627147</v>
      </c>
      <c r="C32" s="5" t="n">
        <v>304311</v>
      </c>
    </row>
    <row r="33" spans="1:3">
      <c r="A33" s="4" t="s">
        <v>159</v>
      </c>
      <c r="B33" s="5" t="n">
        <v>-80258</v>
      </c>
      <c r="C33" s="5" t="n">
        <v>-33413</v>
      </c>
    </row>
    <row r="34" spans="1:3">
      <c r="A34" s="4" t="s">
        <v>160</v>
      </c>
      <c r="B34" s="5" t="n">
        <v>1531001</v>
      </c>
      <c r="C34" s="5" t="n">
        <v>-112799</v>
      </c>
    </row>
    <row r="35" spans="1:3">
      <c r="A35" s="4" t="s">
        <v>161</v>
      </c>
      <c r="B35" s="5" t="n">
        <v>23048</v>
      </c>
      <c r="C35" s="5" t="n">
        <v>135847</v>
      </c>
    </row>
    <row r="36" spans="1:3">
      <c r="A36" s="4" t="s">
        <v>162</v>
      </c>
      <c r="B36" s="5" t="n">
        <v>1554049</v>
      </c>
      <c r="C36" s="5" t="n">
        <v>23048</v>
      </c>
    </row>
    <row r="37" spans="1:3">
      <c r="A37" s="3" t="s">
        <v>163</v>
      </c>
    </row>
    <row r="38" spans="1:3">
      <c r="A38" s="4" t="s">
        <v>164</v>
      </c>
      <c r="B38" s="4" t="s">
        <v>43</v>
      </c>
      <c r="C38" s="4" t="s">
        <v>43</v>
      </c>
    </row>
    <row r="39" spans="1:3">
      <c r="A39" s="4" t="s">
        <v>165</v>
      </c>
      <c r="B39" s="4" t="s">
        <v>43</v>
      </c>
      <c r="C39" s="6" t="n">
        <v>2372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6:45:28Z</dcterms:created>
  <dcterms:modified xmlns:dcterms="http://purl.org/dc/terms/" xmlns:xsi="http://www.w3.org/2001/XMLSchema-instance" xsi:type="dcterms:W3CDTF">2019-04-16T16:45:28Z</dcterms:modified>
</cp:coreProperties>
</file>